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BASIS OF PRESENTATION AND SIGNI" sheetId="8" r:id="rId8"/>
    <s:sheet name="REVENUE RECOGNITION" sheetId="9" r:id="rId9"/>
    <s:sheet name="USE OF ESTIMATES" sheetId="10" r:id="rId10"/>
    <s:sheet name="RESTRUCTURING" sheetId="11" r:id="rId11"/>
    <s:sheet name="ACCOUNTS RECEIVABLE" sheetId="12" r:id="rId12"/>
    <s:sheet name="CONTRACTS IN PROGRESS AND ADVAN" sheetId="13" r:id="rId13"/>
    <s:sheet name="DEBT" sheetId="14" r:id="rId14"/>
    <s:sheet name="PENSION AND POSTRETIREMENT BENE" sheetId="15" r:id="rId15"/>
    <s:sheet name="DERIVATIVE FINANCIAL INSTRUMENT" sheetId="16" r:id="rId16"/>
    <s:sheet name="FAIR VALUE MEASUREMENTS" sheetId="17" r:id="rId17"/>
    <s:sheet name="STOCKHOLDERS' EQUITY" sheetId="18" r:id="rId18"/>
    <s:sheet name="EARNINGS PER SHARE" sheetId="19" r:id="rId19"/>
    <s:sheet name="COMMITMENTS AND CONTINGENCIES" sheetId="20" r:id="rId20"/>
    <s:sheet name="SEGMENT REPORTING" sheetId="21" r:id="rId21"/>
    <s:sheet name="BASIS OF PRESENTATION AND SIG22" sheetId="22" r:id="rId22"/>
    <s:sheet name="RESTRUCTURING (Tables)" sheetId="23" r:id="rId23"/>
    <s:sheet name="ACCOUNTS RECEIVABLE (Tables)" sheetId="24" r:id="rId24"/>
    <s:sheet name="CONTRACTS IN PROGRESS AND ADV25" sheetId="25" r:id="rId25"/>
    <s:sheet name="DEBT (Tables)" sheetId="26" r:id="rId26"/>
    <s:sheet name="PENSION AND POSTRETIREMENT BE27" sheetId="27" r:id="rId27"/>
    <s:sheet name="DERIVATIVE FINANCIAL INSTRUME28" sheetId="28" r:id="rId28"/>
    <s:sheet name="FAIR VALUE MEASUREMENTS (Tables" sheetId="29" r:id="rId29"/>
    <s:sheet name="STOCKHOLDERS' EQUITY (Tables)" sheetId="30" r:id="rId30"/>
    <s:sheet name="EARNINGS PER SHARE (Tables)" sheetId="31" r:id="rId31"/>
    <s:sheet name="SEGMENT REPORTING (Tables)" sheetId="32" r:id="rId32"/>
    <s:sheet name="Basis of Presentation and Sig33" sheetId="33" r:id="rId33"/>
    <s:sheet name="Revenue Recognition - Additiona" sheetId="34" r:id="rId34"/>
    <s:sheet name="Use of Estimates - Additional I" sheetId="35" r:id="rId35"/>
    <s:sheet name="Restructuring - Restructuring C" sheetId="36" r:id="rId36"/>
    <s:sheet name="Accounts Receivable - Contract " sheetId="37" r:id="rId37"/>
    <s:sheet name="Accounts Receivable - Retainage" sheetId="38" r:id="rId38"/>
    <s:sheet name="Contracts in Progress and Adv39" sheetId="39" r:id="rId39"/>
    <s:sheet name="Debt - Additional Information (" sheetId="40" r:id="rId40"/>
    <s:sheet name="Debt - Summary of Long-Term Deb" sheetId="41" r:id="rId41"/>
    <s:sheet name="Pension and Postretirement Be42" sheetId="42" r:id="rId42"/>
    <s:sheet name="Derivative Financial Instrume43" sheetId="43" r:id="rId43"/>
    <s:sheet name="Derivative Financial Instrume44" sheetId="44" r:id="rId44"/>
    <s:sheet name="Derivative Financial Instrume45" sheetId="45" r:id="rId45"/>
    <s:sheet name="Fair Value Measurements - Sched" sheetId="46" r:id="rId46"/>
    <s:sheet name="Fair Value Measurements - Addit" sheetId="47" r:id="rId47"/>
    <s:sheet name="Stockholder's Equity - Changes " sheetId="48" r:id="rId48"/>
    <s:sheet name="Stockholder's Equity - Componen" sheetId="49" r:id="rId49"/>
    <s:sheet name="Stockholder's Equity - Addition" sheetId="50" r:id="rId50"/>
    <s:sheet name="Stockholder's Equity - Compon51" sheetId="51" r:id="rId51"/>
    <s:sheet name="Earnings Per Share - Computatio" sheetId="52" r:id="rId52"/>
    <s:sheet name="Earnings Per Share - Additional" sheetId="53" r:id="rId53"/>
    <s:sheet name="Commitments and Contingencies -" sheetId="54" r:id="rId54"/>
    <s:sheet name="Segment Reporting - Additional " sheetId="55" r:id="rId55"/>
    <s:sheet name="Segment Reporting - Information" sheetId="56" r:id="rId56"/>
    <s:sheet name="Segment Reporting - Informati57" sheetId="57" r:id="rId57"/>
    <s:sheet name="Segment Reporting - Informati58" sheetId="58" r:id="rId58"/>
  </s:sheets>
  <s:definedNames/>
  <s:calcPr calcId="124519" calcMode="auto" fullCalcOnLoad="1"/>
</s:workbook>
</file>

<file path=xl/sharedStrings.xml><?xml version="1.0" encoding="utf-8"?>
<sst xmlns="http://schemas.openxmlformats.org/spreadsheetml/2006/main" uniqueCount="482">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Mar. 31, 2015</t>
  </si>
  <si>
    <t>Income Statement [Abstract]</t>
  </si>
  <si>
    <t>Revenues</t>
  </si>
  <si>
    <t>[1]</t>
  </si>
  <si>
    <t>Costs and Expenses:</t>
  </si>
  <si>
    <t>Cost of operations</t>
  </si>
  <si>
    <t>Selling, general and administrative expenses</t>
  </si>
  <si>
    <t>Impairment loss</t>
  </si>
  <si>
    <t>Gains on asset disposals</t>
  </si>
  <si>
    <t>Restructuring expenses</t>
  </si>
  <si>
    <t>Total costs and expenses</t>
  </si>
  <si>
    <t>Operating income</t>
  </si>
  <si>
    <t>[2]</t>
  </si>
  <si>
    <t>Other income (expense):</t>
  </si>
  <si>
    <t>Interest expense, net</t>
  </si>
  <si>
    <t>Loss on foreign currency, net</t>
  </si>
  <si>
    <t>Other expense, net</t>
  </si>
  <si>
    <t>Total other expense</t>
  </si>
  <si>
    <t>Income (loss) before provision for income taxes</t>
  </si>
  <si>
    <t>Provision for income taxes</t>
  </si>
  <si>
    <t>Income (loss) before loss from investments in unconsolidated affiliates</t>
  </si>
  <si>
    <t>Loss from investments in unconsolidated affiliates</t>
  </si>
  <si>
    <t>Net loss</t>
  </si>
  <si>
    <t>Less: Net income (loss) attributable to noncontrolling interest</t>
  </si>
  <si>
    <t>Net loss attributable to McDermott International, Inc.</t>
  </si>
  <si>
    <t>Basic:</t>
  </si>
  <si>
    <t>Diluted:</t>
  </si>
  <si>
    <t>Shares used in the computation of loss per share:</t>
  </si>
  <si>
    <t>Intersegment transactions included in revenues were not significant for either of the periods presented.</t>
  </si>
  <si>
    <t>The AEA segment’s operating loss for the three months ended March 31, 2016 includes an impairment charge of $32 million related to the Agile vessel. The ASA segment’s operating loss for the three months ended March 31, 2015 includes an impairment charge of $4 million related to the DB101.</t>
  </si>
  <si>
    <t>CONSOLIDATED STATEMENTS OF COMPREHENSIVE INCOME (LOSS) (Unaudited) - USD ($) $ in Thousands</t>
  </si>
  <si>
    <t>Statement Of Income And Comprehensive Income [Abstract]</t>
  </si>
  <si>
    <t>Other comprehensive income (loss), net of tax:</t>
  </si>
  <si>
    <t>Unrealized gain on investments</t>
  </si>
  <si>
    <t>Gain (loss) on derivatives</t>
  </si>
  <si>
    <t>Foreign currency translation</t>
  </si>
  <si>
    <t>Other comprehensive income (loss), net of tax</t>
  </si>
  <si>
    <t>Total comprehensive income (loss)</t>
  </si>
  <si>
    <t>Less: Comprehensive income (loss) attributable to non-controlling interests</t>
  </si>
  <si>
    <t>Comprehensive income (loss) attributable to McDermott International, Inc.</t>
  </si>
  <si>
    <t>CONSOLIDATED BALANCE SHEETS (Unaudited) - USD ($) $ in Thousands</t>
  </si>
  <si>
    <t>Dec. 31, 2015</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Net property, plant and equipment</t>
  </si>
  <si>
    <t>Accounts receivable – 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 xml:space="preserve"> </t>
  </si>
  <si>
    <t>Stockholders' Equity:</t>
  </si>
  <si>
    <t>Common stock, par value $1.00 per share, authorized 400,000,000 shares; issued 248,374,567 and 246,841,128 shares, respectively</t>
  </si>
  <si>
    <t>Capital in excess of par value (including prepaid common stock purchase contracts)</t>
  </si>
  <si>
    <t>Accumulated deficit</t>
  </si>
  <si>
    <t>Treasury stock, at cost: 8,020,427 and 7,824,204 shares, respectively</t>
  </si>
  <si>
    <t>Accumulated other comprehensive loss</t>
  </si>
  <si>
    <t>Stockholders' Equity—McDermott International, Inc.</t>
  </si>
  <si>
    <t>Noncontrolling interest</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loss:</t>
  </si>
  <si>
    <t>Depreciation and amortization</t>
  </si>
  <si>
    <t>Drydock amortization</t>
  </si>
  <si>
    <t>Stock-based compensation charges</t>
  </si>
  <si>
    <t>Restructuring expense</t>
  </si>
  <si>
    <t>Other non-cash items</t>
  </si>
  <si>
    <t>Changes in assets and liabilities that provided (used) cash:</t>
  </si>
  <si>
    <t>Accounts receivable</t>
  </si>
  <si>
    <t>Contracts in progress net of advance billings on contracts</t>
  </si>
  <si>
    <t>Accrued and other current liabilities</t>
  </si>
  <si>
    <t>Other assets and liabilities</t>
  </si>
  <si>
    <t>Total cash provided by (used in) operating activities</t>
  </si>
  <si>
    <t>Cash flows from investing activities:</t>
  </si>
  <si>
    <t>Purchases of property, plant and equipment</t>
  </si>
  <si>
    <t>(Increase) decrease in restricted cash and cash equivalents</t>
  </si>
  <si>
    <t>Sales and maturities of available-for-sale securities</t>
  </si>
  <si>
    <t>Other investing activities</t>
  </si>
  <si>
    <t>Total cash used in investing activities</t>
  </si>
  <si>
    <t>Cash flows from financing activities:</t>
  </si>
  <si>
    <t>Repayment of debt</t>
  </si>
  <si>
    <t>Repurchase of common stock</t>
  </si>
  <si>
    <t>Other</t>
  </si>
  <si>
    <t>Total cash used in financing activities</t>
  </si>
  <si>
    <t>Effects of exchange rate changes on cash and cash equivalents</t>
  </si>
  <si>
    <t>Net increase (decrease) in cash and cash equivalents</t>
  </si>
  <si>
    <t>Cash and cash equivalents at beginning of period</t>
  </si>
  <si>
    <t>Cash and cash equivalents at end of period</t>
  </si>
  <si>
    <t>Total capital expenditures represent expenditures for which cash payments were made during the period. Capital expenditures for the three months ended March 31, 2016 exclude $2 million in accrued liabilities related to capital expenditures as of December 31, 2015. Capital expenditures for the three months ended March 31, 2015 include $3 million of cash payments for accrued capital expenditures outstanding as of December 31, 2014.</t>
  </si>
  <si>
    <t>CONSOLIDATED STATEMENTS OF EQUITY (Unaudited) - 3 months ended Mar. 31, 2016 - USD ($) $ in Thousands</t>
  </si>
  <si>
    <t>Total</t>
  </si>
  <si>
    <t>Common Stock Par Value [Member]</t>
  </si>
  <si>
    <t>Capital in Excess of Par Value [Member]</t>
  </si>
  <si>
    <t>Retained Earnings/(Accumulated Deficit) [Member]</t>
  </si>
  <si>
    <t>Accumulated Other Comprehensive Income (Loss) [Member]</t>
  </si>
  <si>
    <t>Treasury Stock [Member]</t>
  </si>
  <si>
    <t>Stockholders' Equity [Member]</t>
  </si>
  <si>
    <t>Noncontrolling Interest ("NCI") [Member]</t>
  </si>
  <si>
    <t>Beginning Balance at Dec. 31, 2015</t>
  </si>
  <si>
    <t>Other comprehensive income (loss) net of tax</t>
  </si>
  <si>
    <t>Common stock issued</t>
  </si>
  <si>
    <t>Purchase of treasury shares</t>
  </si>
  <si>
    <t>Retirement of common stock</t>
  </si>
  <si>
    <t>Ending Balance at Mar. 31, 2016</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DR’s Annual Report on Form 10-K for the year ended December 31, 2015 filed with the SEC on February 22, 2016. Classification Certain prior year amounts have been reclassified for consistency with the current year presentation. Our Consolidated Financial Statements previously reporte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Recently Issued and Adopted Accounting Guidance Income Tax— In November 2015, the Financial Accounting Standards Board (the “FASB”) issued Accounting Standards Update (“ASU”) 2015-17, . Under this ASU an entity shall classify deferred tax assets and liabilities as noncurrent. We adopted ASU 2015-17 in the first quarter of 2016. Our adoption of that ASU did not have material impact on the presentation of our Consolidated Financial Statements. All comparable periods presented have been revised to reflect this change. Consolidation— In September 2015, the FASB issued ASU 2015-16, . This ASU eliminates the requirement that an acquirer in a business combination account for measurement-period adjustments retrospectively. Instead, an acquirer will recognize a measurement-period adjustment during the period in which it determines the amount of the adjustment. In February 2015, the FASB issued ASU 2015-02, Consolidation: Amendments to the Consolidation Analysis, The amendments in ASUs 2015-16 and 2015-02 are effective for annual and interim periods beginning after December 15, 2015. Early adoption was permitted. We adopted these ASUs in the first quarter of 2016. Our adoption of these ASUs did not have material impact on the accompanying Consolidated Financial Statements. Accounting Guidance Issued But Not Adopted as of March 31, 2016 Stock Compensation —In March 2016, the FASB issued ASU 2016-09, This ASU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Early adoption is permitted. The application of this ASU is not expected to have a material impact on our future Consolidated Financial Statements and related disclosures. Derivatives —In March 2016, the FASB issued ASU 2016-06 . This ASU clarifies that a contingent put or call option embedded in a debt instrument would be evaluated for possible separate accounting as a derivative instrument without regard to the nature of the exercise contingency. This ASU is effective for interim and annual periods beginning after December 15, 2016. Early adoption is permitted. We are currently assessing the impact of this guidance on our future Consolidated Financial Statements and related disclosures. In March 2016, the FASB issued ASU 2016-05 , Derivatives and hedging (Topic 815): Effect of Derivative Contract Novations on Existing Hedge Accounting Relationship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Financial Assets and Liabilities —In January 2016, the FASB issued ASU 2016-01, . Under this new guidance, entities will be required to measure all investments in equity securities that are not subject to equity method or consolidation accounting at fair value, with changes recognized in net income. Fair value changes related to instrument-specific credit risk in financial liabilities accounted for under the fair value option in Accounting Standards Codification 825 must be recorded in other comprehensive income instead of earnings. ASU 2016-01 also changes presentation and disclosure requirements for financial assets and liabilities. ASU 2016-01 is effective for interim and annual periods beginning after December 15, 2017, with early adoption not permitted except related to changes in fair value for financial liabilities. We are currently assessing the impact of these amendments on our future Consolidated Financial Statements and related disclosures. Going Concern— In August 2014, the FASB issued ASU 2014-15, .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ASU 2014-15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We are currently evaluating the requirements of these ASUs and have not yet determined their impacts on our future Consolidated Financial Statements and related disclosures.</t>
  </si>
  <si>
    <t>REVENUE RECOGNITION</t>
  </si>
  <si>
    <t>Revenue Recognition [Abstract]</t>
  </si>
  <si>
    <t>NOTE 2—REVENUE RECOGNITION Unapproved Change Orders As of March 31, 2016, total unapproved change orders included in our estimates at completion aggregated approximately $122 million, of which approximately $20 million was included in backlog. As of March 31, 2015, total unapproved change orders included in our estimates at completion aggregated approximately $240 million, of which approximately $73 million was included in backlog. Claims Revenue The amount of revenues and costs included in our estimates at completion (i.e., contract values) associated with claims was $16 million and $7 million as of March 31, 2016 and 2015, respectively, all in our Middle East segment. These amounts are determined based on various factors, including our analysis of the underlying contractual language and our experience in making and resolving claims. Our unconsolidated joint ventures did not include any material claims revenue or associated costs in their financial results for the quarters ended March 31, 2016 and 2015. None of the claims included in our estimates at completion at March 31, 2016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As of March 31, 2016,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 For loss projects, it is possible that our estimates of gross profit could increase or decrease based on changes in productivity, actual downtime and the resolution of change orders and claims with the customers. As of March 31, 2016, one significant active project, the Agile</t>
  </si>
  <si>
    <t>USE OF ESTIMATES</t>
  </si>
  <si>
    <t xml:space="preserve">NOTE 3—USE OF ESTIMATES We use estimates and assumptions to prepare our financial statements in conformity with U.S.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March 31, 2016,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he following is a discussion of our most significant changes in estimates that impacted operating income for the three months ended March 31, 2016 and 2015. Three months ended March 31, 2016 Operating income for the three months ended March 31, 2016 was positively impacted by net favorable changes in cost estimates totaling approximately $40 million across all segments. Americas, Europe and Africa Segment (“AEA”) — This segment was positively impacted by net favorable changes in estimates aggregating approximately $16 million, primarily attributable to successful execution and close-out improvements on two significant projects, PB Litoral and Exxon Julia Subsea Tieback, in the first quarter of 2016. Included in the change was a reversal of a $7 million provision for liquidated damages due to an agreed extension of the PB Litoral project completion date. Miscellaneous other projects also experienced net positive changes in estimate, which were individually not material. Middle East Segment (“MEA”) — This segment was positively impacted by net favorable changes in estimates aggregating approximately $7 million, primarily due to productivity improvements and associated cost savings related to the vessel on a Saudi Aramco project and cost savings on miscellaneous other projects. Asia Segment (“ASA”) — This segment had net favorable changes in estimates aggregating approximately $17 million driven by improved productivity and project execution cost savings on the Inpex Ichthys project, agreement on outstanding change orders on the Brunei Shell Petroleum pipeline replacement project and agreement on outstanding change orders and cost savings on miscellaneous other projects. Three months ended March 31, 2015 Operating income for the three months ended March 31, 2015 was positively impacted by net favorable changes in cost estimates totaling approximately $22 million across all segments. AEA — This segment was positively impacted by net favorable changes in estimates aggregating approximately $7 million, primarily due to $4 million in reduced cost estimates attributable to a revised demobilization plan for one of our vessels, the (the “ ”), which is currently working on a subsea project in Brazil. MEA — This segment was positively impacted by net favorable changes in estimates aggregating approximately $9 million. Two EPCI projects in Saudi Arabia were positively impacted by $7 million of changes in revenue recovery and cost savings based on constructive discussions with the customer on design optimization and by $6 million for improvement in revenue recovery estimates and due to the favorable outcome of our discussions with the customer on compensation for vessel downtime due to weather and standby delays. These favorable changes were partially offset by the $5 million negative impact on an EPCI project in Saudi Arabia, primarily due to changes in cost estimates as a result of a change in marine execution plans. ASA — This segment was positively impacted by net favorable changes in estimates aggregating approximately $6 million, driven by multiple projects, none of the individual results of which were material. </t>
  </si>
  <si>
    <t>RESTRUCTURING</t>
  </si>
  <si>
    <t>Restructuring And Related Activities [Abstract]</t>
  </si>
  <si>
    <t>NOTE 4—RESTRUCTURING In 2014 we completed a major review of our cost structure, and subsequently implemented a plan, which we referred to as the McDermott Profitability Initiative We continued our efforts to improve our cost structure by initiating the Additional Overhead Reduction 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We completed a Corporate restructuring during 2014. Costs associated with our Corporate restructuring activities primarily included severance, relocation and other personnel-related costs and costs for advisors, as well as costs for certain executive management changes that became effective during the fourth quarter of 2013. The following table presents amounts incurred during the three months ended March 31, 2016 and 2015, as well as amounts incurred from the inception of our restructuring efforts up to March 31, 2016 and amounts expected to be incurred in the future, by major type of cost and by segment.
Incurred in the three months ended March 31,
Incurred from inception to
Estimate of remaining amounts to be
2016
2015
March 31, 2016
incurred
Total
(in thousands)
Americas Restructuring
Impairments and write offs
$
-
$
-
$
12,923
$
-
$
12,923
Severance and other personnel-related costs
-
881
13,981
-
13,981
Morgan City environmental reserve
-
-
5,925
-
5,925
Morgan City yard-related expenses
-
914
12,557
-
12,557
Other
-
-
158
-
158
-
1,795
45,544
-
45,544
Corporate Restructuring
-
-
6,601
-
6,601
MPI
Severance and other personnel-related costs
AEA
-
1,252
6,646
-
6,646
MEA
-
607
856
-
856
ASA
433
1,800
6,537
1,898
8,435
Corporate and other
-
719
1,611
-
1,611
Asset impairment and disposal
-
ASA
-
4,168
7,471
-
7,471
Legal and other advisor fees
-
ASA
-
390
390
Corporate
173
48
11,590
-
11,590
Other
-
AEA
-
-
692
-
692
ASA
895
-
6,829
2,327
9,156
Corporate and other
-
-
983
-
983
1,501
8,594
43,215
4,615
47,830
AOR
Severance and other personnel-related costs
AEA
2,186
-
2,186
795
2,981
ASA
-
-
-
400
400
Corporate
785
-
785
472
1,257
Legal and other advisor fees
-
-
Corporate
1,728
-
2,528
-
2,528
Other
-
AEA
150
-
150
-
150
MEA
17
-
17
-
17
Corporate
-
-
-
2,469
2,469
4,866
-
5,666
4,136
9,802
Total
$
6,367
$
10,389
$
101,026
$
8,751
$
109,777
By segment
AEA
$
2,336
$
3,047
$
55,218
$
795
$
56,013
MEA
17
607
873
-
873
ASA
1,328
5,968
20,837
5,015
25,852
Corporate
2,686
767
24,098
2,941
27,039
Total
$
6,367
$
10,389
$
101,026
$
8,751
$
109,777</t>
  </si>
  <si>
    <t>ACCOUNTS RECEIVABLE</t>
  </si>
  <si>
    <t>Receivables [Abstract]</t>
  </si>
  <si>
    <t>NOTE 5—ACCOUNTS RECEIVABLE Accounts Receivable—Trade, Net A summary of contract receivables is as follows:
March 31, 2016
December 31, 2015
(in thousands)
Contract receivables:
Contracts in progress
$
228,929
164,898
Completed contracts
45,235
35,702
Retainages
7,587
17,896
Unbilled
4,303
4,303
Less allowances
(14,341
)
(14,325
)
Accounts receivable—trade, net
$
271,713
$
208,474
Contract retainages generally represent amounts withheld by our customers until project completion, in accordance with the terms of the applicable contracts. The following is a summary of retainages on our contracts:
March 31, 2016
December 31, 2015
(in thousands)
Retainages expected to be collected within one year
$
7,587
$
17,896
Retainages expected to be collected after one year
160,515
155,061
Total retainages
$
168,102
$
172,957</t>
  </si>
  <si>
    <t>CONTRACTS IN PROGRESS AND ADVANCE BILLINGS ON CONTRACTS</t>
  </si>
  <si>
    <t>Contractors [Abstract]</t>
  </si>
  <si>
    <t>NOTE 6—CONTRACTS IN PROGRESS AND ADVANCE BILLINGS ON CONTRACTS A detail of the components of contracts in progress and advance billings on contracts is as follows:
March 31, 2016
December 31, 2015
(In thousands)
Costs incurred less costs of revenues recognized
$
119,879
$
112,819
Revenues recognized less billings to customers
238,622
323,010
Contracts in Progress
$
358,501
$
435,829
Billings to customers less revenues recognized
106,249
265,618
Costs incurred less costs of revenue recognized
32,023
(100,845
)
Advance Billings on Contracts
$
138,272
$
164,773</t>
  </si>
  <si>
    <t>DEBT</t>
  </si>
  <si>
    <t>Debt Disclosure [Abstract]</t>
  </si>
  <si>
    <t xml:space="preserve">NOTE 7—DEBT The carrying values of our long-term debt obligations, net of debt issuance costs of $18 million and $20 million as of March 31, 2016 and December 31, 2015, respectively, are as follows:
March 31, 2016
December 31, 2015
(In thousands)
Senior Notes
$
492,306
$
491,890
Term Loan
289,771
289,979
North Ocean 105 Construction Financing
38,399
38,263
Amortizing Notes
18,005
21,205
Capital lease obligation
2,458
2,546
840,939
843,883
Less: Amounts due within one year
25,298
24,882
Total long-term debt
$
815,641
$
819,001
Credit Agreement, Senior Notes and Amortizing Notes In April 2014 we entered into a credit agreement (the “Credit Agreement”), which initially provided for a $400 million first-lien, first-out three-year letter of credit facility (the “LC Facility”), which is scheduled to mature in 2017, and a $300 million first-lien, second-out five-year term loan (the “Term Loan”), which is scheduled to mature in 2019. We also completed the issuance of (a) $500 million of second-lien, seven-year, senior secured notes; and (b) $288 million of tangible equity units (“TEUs”) composed of (1) three-year amortizing, senior unsecured notes, in an aggregate principal amount of $48 million, and (2) prepaid common stock purchase contracts. In October 2015, we entered into an Amendment No. 1, which amended the Credit Agreement primarily to increase the existing LC Facility from $400 million to $520 million. In February 2016, we entered into an Amendment No. 2 to the Credit Agreement, which amended the Credit Agreement to permit us to add to Covenant EBITDA certain cash restructuring expenses related to the conclusion of MPI or implementation of AOR for the quarters ending on or after March 31, 2016 but before April 16, 2017, in an aggregate amount not to exceed $25 million (as of any date of determination). On April 18, 2016, we entered into an Amendment No. 3 to the Credit Agreement, which, among other things:
·
replaced the existing EBITDA covenant with new ratios (as defined in Amendment No. 3) as follows:
·
a minimum fixed charge coverage ratio of 1.15x for the fiscal quarter ended March 31, 2016 and each fiscal quarter thereafter;
·
a maximum total leverage ratio of 4.5x for the fiscal quarter ended March 31, 2016 and each subsequent fiscal quarter through June 30, 2017, 4.0x for the fiscal quarters ending September 30, 2017 and December 31, 2017, and 3.5x for each fiscal quarter thereafter; and
·
a maximum secured leverage ratio of 2.0x for the fiscal quarter ended March 31, 2016 and each subsequent fiscal quarter through December 31, 2017, and 1.5x for each fiscal quarter thereafter;
·
amended the maximum capital expenditure covenant to limit capital expenditures in 2016 and thereafter to $250 million each fiscal year, with any prior fiscal year unused capital expenditure up to $125 million able to be carried forward and added to the next year’s capital expenditure capacity, for a total of $375 million. This change to our financial covenants was effective for the covenants tested as of March 31, 2016, and we were in compliance with these requirements, as shown below:
Ratios
Requirement
Actual
Minimum fixed charge coverage ratio
1.15x
2.75x
Maximum total leverage ratio
4.5x
2.50x
Maximum secured leverage ratio
2x
0.94x
As of March 31, 2016 and December 31, 2015, the aggregate face amount of letters of credit issued under the LC Facility was $467 million and $384 million, respectively. No financial letters of credit have been issued under the LC Facility. The LC Facility permits us to deposit up to $300 million with letter of credit issuers to cash collateralize letters of credit issued on a bilateral basis outside the credit facility. As of March 31, 2016 and December 31, 2015, we had an aggregate face amount of approximately $100 million and $102 million of such letters of credit outstanding supported by cash collateral, including financial letters of credit of $43 million and $45 million, respectfully. We have included the supporting cash collateral in restricted cash and cash equivalents in the accompanying Consolidated Balance Sheets. Also, in April 2016, we entered into an unsecured and uncommitted bilateral letter of credit arrangement for approximately $100 million with a Middle Eastern bank. The newly issued bilateral letter of credit arrangement is anticipated to support our Middle Eastern business. North Ocean Financing NO 105 ―On September 30, 2010, MDR, as guarantor, and North Ocean 105 AS, in which we have a 75% ownership interest, as borrower, entered into a financing agreement to finance a portion of the construction costs of the Borrowings under the agreement are secured by, among other things, a pledge of all of the equity of North Ocean 105 AS, a mortgage on the , and a lien on substantially all of the other assets of North Ocean 105 AS. MDR unconditionally guaranteed all amounts to be borrowed under the agreement. Under the current LC Facility, we are required to exercise our option under the North Ocean 105 AS joint venture agreement to purchase Oceanteam ASA’s 25% ownership interest in the vessel-owning company and repay the outstanding debt by April 2017. Bank Guarantees In 2015, MDR executed a reimbursement agreement with a Middle East based bank which provides an uncommitted line of credit in support of our contracting activities in the Middle East. There are no administrative or commitment fees associated with the agreement. As of March 31, 2016, bank guarantees issued under that agreement were $28 million. Bank guarantees issued under other general reimbursement arrangements totaled $101 million and $100 million, as of March 31, 2016 and December 31, 2015, respectively. Surety Bonds As of March 31, 2016 and December 31, 2015, surety bonds issued under general agreements of indemnity in favor of surety underwriters in support of contracting activities of our subsidiaries J. Ray McDermott de México, S.A. de C.V. and McDermott, Inc. totaled $73 million and $54 million, respectively. </t>
  </si>
  <si>
    <t>PENSION AND POSTRETIREMENT BENEFITS</t>
  </si>
  <si>
    <t>Compensation And Retirement Disclosure [Abstract]</t>
  </si>
  <si>
    <t xml:space="preserve">NOTE 8—PENSION AND POSTRETIREMENT BENEFITS Net periodic benefit gain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CN Plan
Three Months Ended March 31,
2016
2015
2016
2015
(In thousands)
Interest cost
$
5,259
$
5,382
$
338
$
407
Expected return on plan assets
(5,003
)
(6,677
)
(397
)
(710
)
Net periodic (benefit) cost
$
256
$
(1,295
)
$
(59
)
$
(303
) </t>
  </si>
  <si>
    <t>DERIVATIVE FINANCIAL INSTRUMENTS</t>
  </si>
  <si>
    <t>Derivative Instruments And Hedging Activities Disclosure [Abstract]</t>
  </si>
  <si>
    <t>NOTE 9—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ccumulated Other Comprehensive Income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s of March 31, 2016, the majority of our foreign currency forward contracts were designated as cash flow hedging instruments. In addition, we deferred approximately $33 million of net losses on those derivative financial instruments in AOCI, and we expect to reclassify approximately $24 million of deferred losses out of AOCI by March 31, 2017, as hedged items are recognized. The notional value of our outstanding derivative contracts totaled $536 million at March 31, 2016, with maturities extending through December 2017. Of this amount, approximately $286 million is associated with various foreign currency expenditures we expect to incur on one of our ASA segment EPCI projects. These instruments consist of contracts to purchase or sell foreign-denominated currencies. As of March 31, 2016, the fair value of these contracts was in a net liability position totaling approximately $3 million. The fair value of outstanding derivative instruments is determined using observable financial market inputs, such as quoted market prices, and is classified as Level 2 in nature. The following tables summarize our derivative financial instruments: Asset and Liability Derivatives
March 31, 2016
December 31, 2015
(In thousands)
Derivatives Designated as Hedges:
Location:
Accounts receivable—other
$
7,686
$
1,668
Other assets
154
215
Total asset derivatives
$
7,840
$
1,883
Accounts payable
$
8,330
$
26,649
Other liabilities
2,080
4,018
Total liability derivatives
$
10,410
$
30,667
The Effects of Derivative Instruments on our Financial Statements
March 31,
2016
2015
(In thousands)
Derivatives Designated as Hedges:
Amount of loss recognized in other comprehensive income (loss)
$
20,534
$
36,690
Income reclassified from AOCI into income: effective portion
Location: Cost of operations
9,679
19,854
Gain(loss) recognized in income (loss): ineffective portion and amount excluded from effectiveness testing
Location: Gain (loss) on foreign currency—net
(1,205
)
1,817</t>
  </si>
  <si>
    <t>FAIR VALUE MEASUREMENTS</t>
  </si>
  <si>
    <t>Fair Value Disclosures [Abstract]</t>
  </si>
  <si>
    <t xml:space="preserve">NOTE 10—FAIR VALUE MEASUREMENTS The following table presents the financial instruments outstanding as of March 31, 2016 and December 31, 2015 that are measured at fair value on recurring basis and financial instruments that are not measured at fair value on a recurring basis.
March 31, 2016
Carrying Amount
Fair Value
Level 1
Level 2
Level 3
(In thousands)
Recurring
Forward contracts
$
(2,570
)
$
(2,570
)
$
-
$
(2,570
)
$
-
Non-recurring
Cash and cash equivalents
696,103
696,103
696,103
-
-
Restricted cash and cash equivalents
101,726
101,726
101,726
-
-
Debt
(840,939
)
(733,743
)
-
(667,540
)
(66,203
)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We used the following methods and assumptions in estimating our fair value disclosures for our other financial instruments: Cash and cash equivalents and restricted cash and cash equivalents . The carrying amounts that we have reported in the accompanying consolidated balance sheets for cash, cash equivalents and restricted cash and cash equivalents approximate their fair values and are classified as Level 1 within the fair value hierarchy. Short-term and long-term debt. The fair value of debt instruments valued using a market approach based on quoted prices for similar instruments traded in active markets is classified as Level 2 within the fair value hierarchy. Quoted prices are not available for Amortizing Notes and NO 105 Forward contracts .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Assets During the first quarter of 2016, we impaired our Agile Property, Plant and Equipment Another vessel, the DB101 </t>
  </si>
  <si>
    <t>STOCKHOLDERS' EQUITY</t>
  </si>
  <si>
    <t>Stockholders Equity Note [Abstract]</t>
  </si>
  <si>
    <t>Stockholders' Equity</t>
  </si>
  <si>
    <t>NOTE 11—STOCKHOLDERS’ EQUITY The changes in the number of ordinary shares outstanding and treasury shares held by the Company are as follows:
Three Months Ended March 31,
2016
2015
Ordinary shares outstanding
Beginning balance
239,016,924
237,809,823
Common stock issued
1,907,215
990,039
Purchase of common stock
(569,999
)
(300,553
)
Ending balance
240,354,140
238,499,309
Ordinary shares held as Treasury shares
Beginning balance
7,824,204
7,400,027
Purchase of common stock
569,999
300,553
Retirement of common stock
(373,776
)
-
Ending balance
8,020,427
7,700,580
Ordinary shares issued at the end of the period
248,374,567
246,199,889
Accumulated Other Comprehensive Income (Loss) (AOCI) The components of AOCI included in stockholders’ equity are as follows:
March 31, 2016
December 31, 2015
(In thousands)
Foreign currency translation adjustments (“FCTA”)
$
(33,268
)
$
(29,925
)
Net unrealized gain on investments
252
247
Net loss on derivative financial instruments
(33,473
)
(64,277
)
Accumulated other comprehensive loss
$
(66,489
)
$
(93,955
) During the first quarter of 2016 we recorded a $7 million adjustment decreasing FCTA with an offsetting reduction of Loss on foreign currency, net to correct amounts accounted for inappropriately in a previous period. The following table presents the components of AOCI and the amounts that were reclassified during the periods indicated:
Foreign currency translation adjustments
Unrealized holding gain (loss) on investments
Gain (loss) on derivative (1)
TOTAL
(In thousands)
Balance, January 1, 2015
$
(15,212
)
$
241
$
(82,837
)
$
(97,808
)
Other comprehensive income (loss) before reclassification
(2,042
)
12
(36,690
)
(38,720
)
Amounts reclassified from AOCI
-
-
19,838
(2)
19,838
Net current period other comprehensive income (loss)
(2,042
)
12
(16,852
)
(18,882
)
Balance, March 31, 2015
$
(17,254
)
$
253
$
(99,689
)
$
(116,690
)
Balance, January 1, 2016
$
(29,925
)
$
247
$
(64,277
)
$
(93,955
)
Other comprehensive income (loss) before reclassification
(3,343
)
5
20,534
17,196
Amounts reclassified from AOCI
-
-
10,270
(2)
10,270
Net current period other comprehensive income (loss)
(3,343
)
5
30,804
27,466
Balance, March 31, 2016
$
(33,268
)
$
252
$
(33,473
)
$
(66,489
)
(1)
(2)</t>
  </si>
  <si>
    <t>EARNINGS PER SHARE</t>
  </si>
  <si>
    <t>Earnings Per Share [Abstract]</t>
  </si>
  <si>
    <t xml:space="preserve">NOTE 12—EARNINGS PER SHARE The following table sets forth the computation of basic and diluted earnings per common share:
Three Months Ended March 31,
2016
2015
(In thousands, except share and per share amounts)
Net loss attributable to McDermott International, Inc.
$
(2,172
)
$
(14,507
)
Weighted average common shares (basic)
239,137,912
237,504,719
Effect of dilutive securities:
Tangible equity units
-
-
Stock options, restricted stock and restricted stock units
-
-
Adjusted weighted average common shares and assumed exercises of stock options and vesting of stock awards (diluted)
239,137,912
237,504,719
Loss per share
Net loss attributable to McDermott International, Inc.
Basic:
(0.01
)
(0.06
)
Diluted:
(0.01
)
(0.06
) Approximately 7 million and 3.3 million shares underlying outstanding stock-based awards were excluded from the computation of diluted earnings per share because they were anti-dilutive for the three months ended March 31, 2016 and 2015, respectively. Potential dilutive common shares for the settlement of the common stock purchase contracts totaling 40.9 million shares were considered in the calculation of diluted weighted-average shares for the three months ended March 31, 2016 and 2015; however, due to our net loss position, they have not been reflected above because they would be anti-dilutive . </t>
  </si>
  <si>
    <t>COMMITMENTS AND CONTINGENCIES</t>
  </si>
  <si>
    <t>Commitments And Contingencies Disclosure [Abstract]</t>
  </si>
  <si>
    <t xml:space="preserve">NOTE 13—COMMITMENTS AND CONTINGENCIES Litigation D 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As of March 31, 2016 and December 31, 2015, we had total environmental accruals of $2 million, all of which was included in current liabilities and related to our plan to discontinue the utilization of our Morgan City fabrication facility. Inherent in the estimates of those reserves are our expectations regarding the levels of contamination and remediation cost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16, we have not recorded in our Consolidated Financial Statements approximately $10 million of potential liquidated damages liability. We believe we will be successful in obtaining schedule extensions or other customer-agreed changes that should resolve the potential for unaccrued liquidated damages. Accordingly, we believe that no amounts for these unaccrued liquidated damages are probable of being paid by us. However, we may not achieve relief on some or all of the issues involved and, as a result, could be subject to higher damage amounts. </t>
  </si>
  <si>
    <t>SEGMENT REPORTING</t>
  </si>
  <si>
    <t>Segment Reporting [Abstract]</t>
  </si>
  <si>
    <t>NOTE 14—SEGMENT REPORTING We disclose the results of each of our operating segments in accordance with ASC 280, Segment Reporting We manage operating segments along geographic lines consisting of AEA, MEA and ASA.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The only corporate costs currently not being allocated to our operating segments are the restructuring costs associated with our corporate reorganization. 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 Reporting segments are measured based on operating income, which is defined as revenues reduced by total costs and expenses and equity in income (loss) of unconsolidated affiliates. Summarized financial information is shown in the following tables:
Three Months Ended March 31,
2016
2015
(in thousands)
Revenues (1)
AEA
$
62,625
$
143,313
MEA
270,255
153,800
ASA
396,152
253,350
Total revenues
$
729,032
$
550,463
Operating income (loss) (2)
AEA
$
(24,921
)
$
16,257
MEA
38,467
5,242
ASA
25,133
(7,426
)
Corporate
(2,686
)
(767
)
Total operating income
$
35,993
$
13,306
Capital expenditures (3)
AEA
$
2,585
$
2,913
MEA
2,234
10,114
ASA
27,008
10,824
Corporate and Other
73
121
Total capital expenditures
$
31,900
$
23,972
Depreciation and amortization:
AEA
$
7,143
$
12,823
MEA
4,811
5,738
ASA
6,389
3,916
Corporate and Other
2,259
2,850
Total depreciation and amortization
$
20,602
$
25,327
Drydock amortization:
AEA
$
3,176
$
3,083
MEA
535
613
ASA
229
1,576
Total drydock amortization
$
3,940
$
5,272
(1)
(2)
Agile DB101
(3)
Total capital expenditures represent expenditures for which cash payments were made during the period. Capital expenditures for the three months ended March 31, 2016 exclude $2 million in accrued liabilities related to capital expenditures as of December 31, 2015. Capital expenditures for the three months ended March 31, 2015 include $3 million of cash payments for accrued capital expenditures outstanding as of December 31, 2014.
March 31, 2016
December 31, 2015
(In thousands)
Segment assets:
AEA
$
772,111
$
896,822
MEA
984,296
971,170
ASA
825,029
774,365
Corporate and Other
790,122
744,719
$
3,371,558
$
3,387,076</t>
  </si>
  <si>
    <t>BASIS OF PRESENTATION AND SIGNIFICANT ACCOUNTING POLICIES (Policies)</t>
  </si>
  <si>
    <t>Nature of Operations</t>
  </si>
  <si>
    <t>Nature of Operations McDermott International, Inc. (“MDR”), a corporation incorporated under the laws of the Republic of Panama in 1959, is a leading provider of integrated engineering, procurement, construction and installation (“EPCI”)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Americas, Europe, Africa, the Middle East,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DR’s Annual Report on Form 10-K for the year ended December 31, 2015 filed with the SEC on February 22, 2016.</t>
  </si>
  <si>
    <t>Classification</t>
  </si>
  <si>
    <t xml:space="preserve">Classification Certain prior year amounts have been reclassified for consistency with the current year presentation. Our Consolidated Financial Statements previously reported Loss from investment in unconsolidated affiliates as components of operating income. In the first quarter of 2016, we concluded that classification of loss from investments in unconsolidated affiliates after provision for income tax better reflected how the operations of our unconsolidated affiliates relate to our business as a whole. </t>
  </si>
  <si>
    <t>Recently Issued and Adopted Accounting Guidance</t>
  </si>
  <si>
    <t>Recently Issued and Adopted Accounting Guidance Income Tax— In November 2015, the Financial Accounting Standards Board (the “FASB”) issued Accounting Standards Update (“ASU”) 2015-17, . Under this ASU an entity shall classify deferred tax assets and liabilities as noncurrent. We adopted ASU 2015-17 in the first quarter of 2016. Our adoption of that ASU did not have material impact on the presentation of our Consolidated Financial Statements. All comparable periods presented have been revised to reflect this change. Consolidation— In September 2015, the FASB issued ASU 2015-16, . This ASU eliminates the requirement that an acquirer in a business combination account for measurement-period adjustments retrospectively. Instead, an acquirer will recognize a measurement-period adjustment during the period in which it determines the amount of the adjustment. In February 2015, the FASB issued ASU 2015-02, Consolidation: Amendments to the Consolidation Analysis, The amendments in ASUs 2015-16 and 2015-02 are effective for annual and interim periods beginning after December 15, 2015. Early adoption was permitted. We adopted these ASUs in the first quarter of 2016. Our adoption of these ASUs did not have material impact on the accompanying Consolidated Financial Statements.</t>
  </si>
  <si>
    <t>Accounting Guidance Issued But Not Adopted</t>
  </si>
  <si>
    <t>Accounting Guidance Issued But Not Adopted as of March 31, 2016 Stock Compensation —In March 2016, the FASB issued ASU 2016-09, This ASU simplifies several aspects of the accounting for share-based payment transactions, including the income tax consequences, classification of awards as either equity or liabilities, and classification in the statement of cash flows. The amendments in this ASU are effective for interim and annual periods beginning after December 15, 2016. Early adoption is permitted. The application of this ASU is not expected to have a material impact on our future Consolidated Financial Statements and related disclosures. Derivatives —In March 2016, the FASB issued ASU 2016-06 . This ASU clarifies that a contingent put or call option embedded in a debt instrument would be evaluated for possible separate accounting as a derivative instrument without regard to the nature of the exercise contingency. This ASU is effective for interim and annual periods beginning after December 15, 2016. Early adoption is permitted. We are currently assessing the impact of this guidance on our future Consolidated Financial Statements and related disclosures. In March 2016, the FASB issued ASU 2016-05 , Derivatives and hedging (Topic 815): Effect of Derivative Contract Novations on Existing Hedge Accounting Relationship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Financial Assets and Liabilities —In January 2016, the FASB issued ASU 2016-01, . Under this new guidance, entities will be required to measure all investments in equity securities that are not subject to equity method or consolidation accounting at fair value, with changes recognized in net income. Fair value changes related to instrument-specific credit risk in financial liabilities accounted for under the fair value option in Accounting Standards Codification 825 must be recorded in other comprehensive income instead of earnings. ASU 2016-01 also changes presentation and disclosure requirements for financial assets and liabilities. ASU 2016-01 is effective for interim and annual periods beginning after December 15, 2017, with early adoption not permitted except related to changes in fair value for financial liabilities. We are currently assessing the impact of these amendments on our future Consolidated Financial Statements and related disclosures. Going Concern— In August 2014, the FASB issued ASU 2014-15, .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ASU 2014-15 on our future Consolidated Financial Statements and related disclosures. Revenue— In May 2014, the FASB issued ASU 2014-09, .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In August 2015, the FASB issued ASU 2015-14, Revenue from Contracts with Customers (Topic 606): Deferral of the Effective Date, In March 2016, the FASB issued ASU 2016-08, Revenue from Contracts with Customers (Topic 606): Principal versus Agent Considerations (Reporting revenue Gross versus Net) We are currently evaluating the requirements of these ASUs and have not yet determined their impacts on our future Consolidated Financial Statements and related disclosures.</t>
  </si>
  <si>
    <t>RESTRUCTURING (Tables)</t>
  </si>
  <si>
    <t>Restructuring Costs Incurred and Future Cost Expected to be Incurred</t>
  </si>
  <si>
    <t>Incurred in the three months ended March 31,
Incurred from inception to
Estimate of remaining amounts to be
2016
2015
March 31, 2016
incurred
Total
(in thousands)
Americas Restructuring
Impairments and write offs
$
-
$
-
$
12,923
$
-
$
12,923
Severance and other personnel-related costs
-
881
13,981
-
13,981
Morgan City environmental reserve
-
-
5,925
-
5,925
Morgan City yard-related expenses
-
914
12,557
-
12,557
Other
-
-
158
-
158
-
1,795
45,544
-
45,544
Corporate Restructuring
-
-
6,601
-
6,601
MPI
Severance and other personnel-related costs
AEA
-
1,252
6,646
-
6,646
MEA
-
607
856
-
856
ASA
433
1,800
6,537
1,898
8,435
Corporate and other
-
719
1,611
-
1,611
Asset impairment and disposal
-
ASA
-
4,168
7,471
-
7,471
Legal and other advisor fees
-
ASA
-
390
390
Corporate
173
48
11,590
-
11,590
Other
-
AEA
-
-
692
-
692
ASA
895
-
6,829
2,327
9,156
Corporate and other
-
-
983
-
983
1,501
8,594
43,215
4,615
47,830
AOR
Severance and other personnel-related costs
AEA
2,186
-
2,186
795
2,981
ASA
-
-
-
400
400
Corporate
785
-
785
472
1,257
Legal and other advisor fees
-
-
Corporate
1,728
-
2,528
-
2,528
Other
-
AEA
150
-
150
-
150
MEA
17
-
17
-
17
Corporate
-
-
-
2,469
2,469
4,866
-
5,666
4,136
9,802
Total
$
6,367
$
10,389
$
101,026
$
8,751
$
109,777
By segment
AEA
$
2,336
$
3,047
$
55,218
$
795
$
56,013
MEA
17
607
873
-
873
ASA
1,328
5,968
20,837
5,015
25,852
Corporate
2,686
767
24,098
2,941
27,039
Total
$
6,367
$
10,389
$
101,026
$
8,751
$
109,777</t>
  </si>
  <si>
    <t>ACCOUNTS RECEIVABLE (Tables)</t>
  </si>
  <si>
    <t>Contract Receivables</t>
  </si>
  <si>
    <t>A summary of contract receivables is as follows:
March 31, 2016
December 31, 2015
(in thousands)
Contract receivables:
Contracts in progress
$
228,929
164,898
Completed contracts
45,235
35,702
Retainages
7,587
17,896
Unbilled
4,303
4,303
Less allowances
(14,341
)
(14,325
)
Accounts receivable—trade, net
$
271,713
$
208,474</t>
  </si>
  <si>
    <t>Retainages on Contracts</t>
  </si>
  <si>
    <t>The following is a summary of retainages on our contracts:
March 31, 2016
December 31, 2015
(in thousands)
Retainages expected to be collected within one year
$
7,587
$
17,896
Retainages expected to be collected after one year
160,515
155,061
Total retainages
$
168,102
$
172,957</t>
  </si>
  <si>
    <t>CONTRACTS IN PROGRESS AND ADVANCE BILLINGS ON CONTRACTS (Tables)</t>
  </si>
  <si>
    <t>Components of Contracts in Progress and Advance Billings on Contracts</t>
  </si>
  <si>
    <t>A detail of the components of contracts in progress and advance billings on contracts is as follows:
March 31, 2016
December 31, 2015
(In thousands)
Costs incurred less costs of revenues recognized
$
119,879
$
112,819
Revenues recognized less billings to customers
238,622
323,010
Contracts in Progress
$
358,501
$
435,829
Billings to customers less revenues recognized
106,249
265,618
Costs incurred less costs of revenue recognized
32,023
(100,845
)
Advance Billings on Contracts
$
138,272
$
164,773</t>
  </si>
  <si>
    <t>DEBT (Tables)</t>
  </si>
  <si>
    <t>Summary of Long-Term Debt Obligations</t>
  </si>
  <si>
    <t>The carrying values of our long-term debt obligations, net of debt issuance costs of $18 million and $20 million as of March 31, 2016 and December 31, 2015, respectively, are as follows:
March 31, 2016
December 31, 2015
(In thousands)
Senior Notes
$
492,306
$
491,890
Term Loan
289,771
289,979
North Ocean 105 Construction Financing
38,399
38,263
Amortizing Notes
18,005
21,205
Capital lease obligation
2,458
2,546
840,939
843,883
Less: Amounts due within one year
25,298
24,882
Total long-term debt
$
815,641
$
819,001</t>
  </si>
  <si>
    <t>Schedule Of Required Covenants Credit Agreement Compared To Actual Amounts</t>
  </si>
  <si>
    <t>This change to our financial covenants was effective for the covenants tested as of March 31, 2016, and we were in compliance with these requirements, as shown below:
Ratios
Requirement
Actual
Minimum fixed charge coverage ratio
1.15x
2.75x
Maximum total leverage ratio
4.5x
2.50x
Maximum secured leverage ratio
2x
0.94x</t>
  </si>
  <si>
    <t>PENSION AND POSTRETIREMENT BENEFITS (Tables)</t>
  </si>
  <si>
    <t>Net Periodic Benefit Cost</t>
  </si>
  <si>
    <t xml:space="preserve">Net periodic benefit gain for our non-contributory qualified defined benefit pension plan and several of our non-qualified supplemental defined benefit pension plans (the “Domestic Plans”) and our J. Ray McDermott, S.A. Third Country National Employees Pension Plan (the “TCN Plan”) includes the following components:
Domestic Plans
TCN Plan
Three Months Ended March 31,
2016
2015
2016
2015
(In thousands)
Interest cost
$
5,259
$
5,382
$
338
$
407
Expected return on plan assets
(5,003
)
(6,677
)
(397
)
(710
)
Net periodic (benefit) cost
$
256
$
(1,295
)
$
(59
)
$
(303
) </t>
  </si>
  <si>
    <t>DERIVATIVE FINANCIAL INSTRUMENTS (Tables)</t>
  </si>
  <si>
    <t>Derivative Financial Instruments</t>
  </si>
  <si>
    <t>The following tables summarize our derivative financial instruments: Asset and Liability Derivatives
March 31, 2016
December 31, 2015
(In thousands)
Derivatives Designated as Hedges:
Location:
Accounts receivable—other
$
7,686
$
1,668
Other assets
154
215
Total asset derivatives
$
7,840
$
1,883
Accounts payable
$
8,330
$
26,649
Other liabilities
2,080
4,018
Total liability derivatives
$
10,410
$
30,667</t>
  </si>
  <si>
    <t>Effects of Derivative Instruments on Financial Statements</t>
  </si>
  <si>
    <t>The Effects of Derivative Instruments on our Financial Statements
March 31,
2016
2015
(In thousands)
Derivatives Designated as Hedges:
Amount of loss recognized in other comprehensive income (loss)
$
20,534
$
36,690
Income reclassified from AOCI into income: effective portion
Location: Cost of operations
9,679
19,854
Gain(loss) recognized in income (loss): ineffective portion and amount excluded from effectiveness testing
Location: Gain (loss) on foreign currency—net
(1,205
)
1,817</t>
  </si>
  <si>
    <t>FAIR VALUE MEASUREMENTS (Tables)</t>
  </si>
  <si>
    <t>Schedule of Financial Instruments Outstanding Measured at Fair Value on Recurring and Nonrecurring Basis</t>
  </si>
  <si>
    <t xml:space="preserve">The following table presents the financial instruments outstanding as of March 31, 2016 and December 31, 2015 that are measured at fair value on recurring basis and financial instruments that are not measured at fair value on a recurring basis.
March 31, 2016
Carrying Amount
Fair Value
Level 1
Level 2
Level 3
(In thousands)
Recurring
Forward contracts
$
(2,570
)
$
(2,570
)
$
-
$
(2,570
)
$
-
Non-recurring
Cash and cash equivalents
696,103
696,103
696,103
-
-
Restricted cash and cash equivalents
101,726
101,726
101,726
-
-
Debt
(840,939
)
(733,743
)
-
(667,540
)
(66,203
)
December 31, 2015
Carrying Amount
Fair Value
Level 1
Level 2
Level 3
(In thousands)
Recurring
Forward contracts
$
(28,784
)
$
(28,784
)
$
-
$
(28,784
)
$
-
Non-recurring
Cash and cash equivalents
664,844
664,844
664,844
-
-
Restricted cash and cash equivalents
116,801
116,801
116,801
-
-
Debt
(843,883
)
(777,634
)
-
(707,492
)
(70,142
) </t>
  </si>
  <si>
    <t>STOCKHOLDERS' EQUITY (Tables)</t>
  </si>
  <si>
    <t>Accumulated Other Comprehensive Income Loss [Line Items]</t>
  </si>
  <si>
    <t>Changes in the Number of Ordinary Shares Outstanding and Treasury Shares Held by the Company</t>
  </si>
  <si>
    <t>The changes in the number of ordinary shares outstanding and treasury shares held by the Company are as follows:
Three Months Ended March 31,
2016
2015
Ordinary shares outstanding
Beginning balance
239,016,924
237,809,823
Common stock issued
1,907,215
990,039
Purchase of common stock
(569,999
)
(300,553
)
Ending balance
240,354,140
238,499,309
Ordinary shares held as Treasury shares
Beginning balance
7,824,204
7,400,027
Purchase of common stock
569,999
300,553
Retirement of common stock
(373,776
)
-
Ending balance
8,020,427
7,700,580
Ordinary shares issued at the end of the period
248,374,567
246,199,889</t>
  </si>
  <si>
    <t>Components of Accumulated Other Comprehensive Income (Loss) Included in Stockholders' Equity</t>
  </si>
  <si>
    <t xml:space="preserve">The components of AOCI included in stockholders’ equity are as follows:
March 31, 2016
December 31, 2015
(In thousands)
Foreign currency translation adjustments (“FCTA”)
$
(33,268
)
$
(29,925
)
Net unrealized gain on investments
252
247
Net loss on derivative financial instruments
(33,473
)
(64,277
)
Accumulated other comprehensive loss
$
(66,489
)
$
(93,955
) </t>
  </si>
  <si>
    <t>Reclassifications [Member]</t>
  </si>
  <si>
    <t>The following table presents the components of AOCI and the amounts that were reclassified during the periods indicated:
Foreign currency translation adjustments
Unrealized holding gain (loss) on investments
Gain (loss) on derivative (1)
TOTAL
(In thousands)
Balance, January 1, 2015
$
(15,212
)
$
241
$
(82,837
)
$
(97,808
)
Other comprehensive income (loss) before reclassification
(2,042
)
12
(36,690
)
(38,720
)
Amounts reclassified from AOCI
-
-
19,838
(2)
19,838
Net current period other comprehensive income (loss)
(2,042
)
12
(16,852
)
(18,882
)
Balance, March 31, 2015
$
(17,254
)
$
253
$
(99,689
)
$
(116,690
)
Balance, January 1, 2016
$
(29,925
)
$
247
$
(64,277
)
$
(93,955
)
Other comprehensive income (loss) before reclassification
(3,343
)
5
20,534
17,196
Amounts reclassified from AOCI
-
-
10,270
(2)
10,270
Net current period other comprehensive income (loss)
(3,343
)
5
30,804
27,466
Balance, March 31, 2016
$
(33,268
)
$
252
$
(33,473
)
$
(66,489
)
(1)
(2)</t>
  </si>
  <si>
    <t>EARNINGS PER SHARE (Tables)</t>
  </si>
  <si>
    <t>Computation of Basic and Diluted Earnings Per Share</t>
  </si>
  <si>
    <t xml:space="preserve">The following table sets forth the computation of basic and diluted earnings per common share:
Three Months Ended March 31,
2016
2015
(In thousands, except share and per share amounts)
Net loss attributable to McDermott International, Inc.
$
(2,172
)
$
(14,507
)
Weighted average common shares (basic)
239,137,912
237,504,719
Effect of dilutive securities:
Tangible equity units
-
-
Stock options, restricted stock and restricted stock units
-
-
Adjusted weighted average common shares and assumed exercises of stock options and vesting of stock awards (diluted)
239,137,912
237,504,719
Loss per share
Net loss attributable to McDermott International, Inc.
Basic:
(0.01
)
(0.06
)
Diluted:
(0.01
)
(0.06
) </t>
  </si>
  <si>
    <t>SEGMENT REPORTING (Tables)</t>
  </si>
  <si>
    <t>Information about Operations in Different Segments</t>
  </si>
  <si>
    <t xml:space="preserve">Summarized financial information is shown in the following tables:
Three Months Ended March 31,
2016
2015
(in thousands)
Revenues (1)
AEA
$
62,625
$
143,313
MEA
270,255
153,800
ASA
396,152
253,350
Total revenues
$
729,032
$
550,463
Operating income (loss) (2)
AEA
$
(24,921
)
$
16,257
MEA
38,467
5,242
ASA
25,133
(7,426
)
Corporate
(2,686
)
(767
)
Total operating income
$
35,993
$
13,306
Capital expenditures (3)
AEA
$
2,585
$
2,913
MEA
2,234
10,114
ASA
27,008
10,824
Corporate and Other
73
121
Total capital expenditures
$
31,900
$
23,972
Depreciation and amortization:
AEA
$
7,143
$
12,823
MEA
4,811
5,738
ASA
6,389
3,916
Corporate and Other
2,259
2,850
Total depreciation and amortization
$
20,602
$
25,327
Drydock amortization:
AEA
$
3,176
$
3,083
MEA
535
613
ASA
229
1,576
Total drydock amortization
$
3,940
$
5,272
(1)
(2)
Agile DB101
(3)
Total capital expenditures represent expenditures for which cash payments were made during the period. Capital expenditures for the three months ended March 31, 2016 exclude $2 million in accrued liabilities related to capital expenditures as of December 31, 2015. Capital expenditures for the three months ended March 31, 2015 include $3 million of cash payments for accrued capital expenditures outstanding as of December 31, 2014. </t>
  </si>
  <si>
    <t>Information about Segment Assets by Country</t>
  </si>
  <si>
    <t>March 31, 2016
December 31, 2015
(In thousands)
Segment assets:
AEA
$
772,111
$
896,822
MEA
984,296
971,170
ASA
825,029
774,365
Corporate and Other
790,122
744,719
$
3,371,558
$
3,387,076</t>
  </si>
  <si>
    <t>Basis of Presentation and Significant Accounting Policies - Additional Information (Detail)</t>
  </si>
  <si>
    <t>Mar. 31, 2016Country</t>
  </si>
  <si>
    <t>Organization Consolidation And Presentation Of Financial Statements [Abstract]</t>
  </si>
  <si>
    <t>Number of countries</t>
  </si>
  <si>
    <t>Revenue Recognition - Additional Information (Detail)</t>
  </si>
  <si>
    <t>Mar. 31, 2016USD ($)Project</t>
  </si>
  <si>
    <t>Mar. 31, 2015USD ($)</t>
  </si>
  <si>
    <t>Revenue Recognition Multiple Deliverable Arrangements [Line Items]</t>
  </si>
  <si>
    <t>Unapproved change orders</t>
  </si>
  <si>
    <t>MEA [Member] | Unconsolidated joint ventures [Member]</t>
  </si>
  <si>
    <t>MEA [Member] | Claims Revenue [Member]</t>
  </si>
  <si>
    <t>Backlog [Member]</t>
  </si>
  <si>
    <t>Backlog Related To Active Projects [Member]</t>
  </si>
  <si>
    <t>Loss on contracts</t>
  </si>
  <si>
    <t>Active Projects [Member]</t>
  </si>
  <si>
    <t>Number of projects accounted under deferred profit recognition policy | Project</t>
  </si>
  <si>
    <t>Use of Estimates - Additional Information (Detail) $ in Millions</t>
  </si>
  <si>
    <t>Mar. 31, 2015USD ($)Project</t>
  </si>
  <si>
    <t>Organization Consolidation And Presentation Of Financial Statements Disclosure [Line Items]</t>
  </si>
  <si>
    <t>Effect of changes in estimated project cost on operating results</t>
  </si>
  <si>
    <t>AEA [Member]</t>
  </si>
  <si>
    <t>AEA [Member] | PB Litoral project [Member]</t>
  </si>
  <si>
    <t>Number of projects | Project</t>
  </si>
  <si>
    <t>AEA [Member] | Subsea Project [Member]</t>
  </si>
  <si>
    <t>MEA [Member]</t>
  </si>
  <si>
    <t>MEA [Member] | EPCI project two Saudi Arabia [Member]</t>
  </si>
  <si>
    <t>MEA [Member] | EPCI project two Saudi Arabia [Member] | Project Two</t>
  </si>
  <si>
    <t>MEA [Member] | EPCI projects Saudi Arabia [Member]</t>
  </si>
  <si>
    <t>ASA [Member]</t>
  </si>
  <si>
    <t>Restructuring - Restructuring Costs Incurred and Future Cost Expected to be Incurred (Detail) - USD ($) $ in Thousands</t>
  </si>
  <si>
    <t>Income Statement Balance Sheet And Additional Disclosures By Disposal Groups Including Discontinued Operations [Line Items]</t>
  </si>
  <si>
    <t>Incurred for the period</t>
  </si>
  <si>
    <t>Incurred from inception to March 31, 2016</t>
  </si>
  <si>
    <t>Estimate of remaining amounts to be incurred</t>
  </si>
  <si>
    <t>Americas Restructuring [Member]</t>
  </si>
  <si>
    <t>Corporate Restructuring [Member]</t>
  </si>
  <si>
    <t>MPI [Member]</t>
  </si>
  <si>
    <t>AOR [Member]</t>
  </si>
  <si>
    <t>Impairments and write offs [Member] | Americas Restructuring [Member]</t>
  </si>
  <si>
    <t>Severance and other personnel-related costs [Member] | Americas Restructuring [Member]</t>
  </si>
  <si>
    <t>Morgan City yard-related expenses [Member] | Americas Restructuring [Member]</t>
  </si>
  <si>
    <t>Other [Member] | Americas Restructuring [Member]</t>
  </si>
  <si>
    <t>Morgan City environmental reserve [Member] | Americas Restructuring [Member]</t>
  </si>
  <si>
    <t>AEA [Member] | Severance and other personnel-related costs [Member] | MPI [Member]</t>
  </si>
  <si>
    <t>AEA [Member] | Severance and other personnel-related costs [Member] | AOR [Member]</t>
  </si>
  <si>
    <t>AEA [Member] | Other [Member] | MPI [Member]</t>
  </si>
  <si>
    <t>AEA [Member] | Other [Member] | AOR [Member]</t>
  </si>
  <si>
    <t>MEA [Member] | Severance and other personnel-related costs [Member] | MPI [Member]</t>
  </si>
  <si>
    <t>MEA [Member] | Other [Member] | AOR [Member]</t>
  </si>
  <si>
    <t>ASA [Member] | Severance and other personnel-related costs [Member] | MPI [Member]</t>
  </si>
  <si>
    <t>ASA [Member] | Severance and other personnel-related costs [Member] | AOR [Member]</t>
  </si>
  <si>
    <t>ASA [Member] | Other [Member] | MPI [Member]</t>
  </si>
  <si>
    <t>ASA [Member] | Asset impairment and disposal [Member] | MPI [Member]</t>
  </si>
  <si>
    <t>ASA [Member] | Legal and other advisor fees [Member] | MPI [Member]</t>
  </si>
  <si>
    <t>Corporate and Other [Member] | MPI [Member]</t>
  </si>
  <si>
    <t>Corporate and Other [Member] | Severance and other personnel-related costs [Member] | MPI [Member]</t>
  </si>
  <si>
    <t>Corporate [Member]</t>
  </si>
  <si>
    <t>Corporate [Member] | Severance and other personnel-related costs [Member] | AOR [Member]</t>
  </si>
  <si>
    <t>Corporate [Member] | Other [Member] | AOR [Member]</t>
  </si>
  <si>
    <t>Corporate [Member] | Legal and other advisor fees [Member] | MPI [Member]</t>
  </si>
  <si>
    <t>Corporate [Member] | Legal and other advisor fees [Member] | AOR [Member]</t>
  </si>
  <si>
    <t>Accounts Receivable - Contract Receivables (Detail) - USD ($) $ in Thousands</t>
  </si>
  <si>
    <t>Accounts Notes And Loans Receivable [Line Items]</t>
  </si>
  <si>
    <t>Retainages</t>
  </si>
  <si>
    <t>Contract receivables [Member]</t>
  </si>
  <si>
    <t>Contracts receivable</t>
  </si>
  <si>
    <t>Unbilled</t>
  </si>
  <si>
    <t>Less allowances</t>
  </si>
  <si>
    <t>Contract receivables [Member] | Completed contracts [Member]</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Components of Contracts in Progress and Advance Billings on Contracts (Detail) - USD ($) $ in Thousands</t>
  </si>
  <si>
    <t>Costs incurred less costs of revenues recognized</t>
  </si>
  <si>
    <t>Revenues recognized less billings to customers</t>
  </si>
  <si>
    <t>Contracts in Progress</t>
  </si>
  <si>
    <t>Billings to customers less revenues recognized</t>
  </si>
  <si>
    <t>Costs incurred less costs of revenue recognized</t>
  </si>
  <si>
    <t>Advance Billings on Contracts</t>
  </si>
  <si>
    <t>Debt - Additional Information (Detail) - USD ($)</t>
  </si>
  <si>
    <t>1 Months Ended</t>
  </si>
  <si>
    <t>12 Months Ended</t>
  </si>
  <si>
    <t>Apr. 30, 2014</t>
  </si>
  <si>
    <t>Dec. 31, 2016</t>
  </si>
  <si>
    <t>Apr. 30, 2016</t>
  </si>
  <si>
    <t>Feb. 29, 2016</t>
  </si>
  <si>
    <t>Oct. 31, 2015</t>
  </si>
  <si>
    <t>Sep. 30, 2010</t>
  </si>
  <si>
    <t>Debt Instrument [Line Items]</t>
  </si>
  <si>
    <t>Debt issuance costs</t>
  </si>
  <si>
    <t>Bonds issued related to JRMSA general agreement of indemnity</t>
  </si>
  <si>
    <t>Financial Letter of Credit [Member]</t>
  </si>
  <si>
    <t>Letter of credit supported by Cash collateral</t>
  </si>
  <si>
    <t>After March 31, 2016 But Before April 16, 2017</t>
  </si>
  <si>
    <t>Aggregate amount</t>
  </si>
  <si>
    <t>Senior Notes [Member]</t>
  </si>
  <si>
    <t>Issue of second-lien seven-year senior secured notes</t>
  </si>
  <si>
    <t>Tangible equity units, aggregate principal amount</t>
  </si>
  <si>
    <t>Letter of Credit Facility [Member]</t>
  </si>
  <si>
    <t>Letter of credit, first lien</t>
  </si>
  <si>
    <t>Debt instrument maturity year</t>
  </si>
  <si>
    <t>Debt instrument covenant maximum capital expenditures</t>
  </si>
  <si>
    <t>Line of Credit facility maximum amount outstanding</t>
  </si>
  <si>
    <t>Cash collateralize letter of credit permitted to deposit, Amount</t>
  </si>
  <si>
    <t>Letter of Credit Facility [Member] | Middle Eastern Bank [Member] | Subsequent Event</t>
  </si>
  <si>
    <t>Letter of Credit Facility [Member] | Financial Letter of Credit [Member]</t>
  </si>
  <si>
    <t>Letter of Credit Facility [Member] | Scenario Forecast [Member]</t>
  </si>
  <si>
    <t>Debt instrument covenant maximum capital expenditures thereafter</t>
  </si>
  <si>
    <t>Term Loan [Member]</t>
  </si>
  <si>
    <t>Tangible Equity Units</t>
  </si>
  <si>
    <t>Issue of tangible equity units</t>
  </si>
  <si>
    <t>North Ocean 105 [Member] | Secured Debt [Member] | North Ocean Construction Financing [Member]</t>
  </si>
  <si>
    <t>Percentage of interest acquired in subsidiary</t>
  </si>
  <si>
    <t>75.00%</t>
  </si>
  <si>
    <t>Ownership percentage in Oceanteam ASA's</t>
  </si>
  <si>
    <t>25.00%</t>
  </si>
  <si>
    <t>Reimbursement Agreement [Member]</t>
  </si>
  <si>
    <t>Administrative or commitment fees</t>
  </si>
  <si>
    <t>Bank guarantees issued</t>
  </si>
  <si>
    <t>Other General Reimbursement [Member]</t>
  </si>
  <si>
    <t>Debt - Summary of Long-Term Debt Obligations (Detail) - USD ($) $ in Thousands</t>
  </si>
  <si>
    <t>Long-term borrowing</t>
  </si>
  <si>
    <t>Less: Amounts due within one year</t>
  </si>
  <si>
    <t>Amortizing Notes [Member]</t>
  </si>
  <si>
    <t>Capital lease obligation [Member]</t>
  </si>
  <si>
    <t>North Ocean 105 [Member]</t>
  </si>
  <si>
    <t>Pension and Postretirement Benefits - Net Periodic Benefit Cost (Detail) - USD ($) $ in Thousands</t>
  </si>
  <si>
    <t>Domestic Plans [Member]</t>
  </si>
  <si>
    <t>Defined Benefit Plan Disclosure [Line Items]</t>
  </si>
  <si>
    <t>Interest cost</t>
  </si>
  <si>
    <t>Expected return on plan assets</t>
  </si>
  <si>
    <t>Net periodic (benefit) cost</t>
  </si>
  <si>
    <t>TCN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Dec. 31,
		2017</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Accounts payable [Member]</t>
  </si>
  <si>
    <t>Other assets [Member]</t>
  </si>
  <si>
    <t>Other liabilities [Member]</t>
  </si>
  <si>
    <t>Derivative Financial Instruments - Effects of Derivative Instruments on Financial Statements (Detail) - Derivatives Designated as Hedges [Member] - USD ($) $ in Thousands</t>
  </si>
  <si>
    <t>Derivative Instruments Gain Loss [Line Items]</t>
  </si>
  <si>
    <t>Amount of loss recognized in other comprehensive income (loss)</t>
  </si>
  <si>
    <t>Cost of operations [Member]</t>
  </si>
  <si>
    <t>Income reclassified from AOCI into income: effective portion</t>
  </si>
  <si>
    <t>Gain (loss) on foreign currency-net [Member]</t>
  </si>
  <si>
    <t>Gain(loss) recognized in income (loss): ineffective portion and amount excluded from effectiveness testing</t>
  </si>
  <si>
    <t>Fair Value Measurements - Schedule of Financial Instruments Outstanding Measured at Fair Value on Recurring and Nonrecurring Basis (Detail) - USD ($) $ in Thousands</t>
  </si>
  <si>
    <t>Recurring</t>
  </si>
  <si>
    <t>Forward contracts</t>
  </si>
  <si>
    <t>Carrying Amount [Member]</t>
  </si>
  <si>
    <t>Non-recurring</t>
  </si>
  <si>
    <t>Debt</t>
  </si>
  <si>
    <t>Fair value [Member]</t>
  </si>
  <si>
    <t>Level 1 [Member]</t>
  </si>
  <si>
    <t>Level 2 [Member]</t>
  </si>
  <si>
    <t>Level 3 [Member]</t>
  </si>
  <si>
    <t>Fair Value Measurements - Additional Information (Detail) - USD ($) $ in Millions</t>
  </si>
  <si>
    <t>Jun. 30, 2015</t>
  </si>
  <si>
    <t>Fair Value Measurement [Abstract]</t>
  </si>
  <si>
    <t>Non-cash impairment charges</t>
  </si>
  <si>
    <t>Property plant and equipment, fair value</t>
  </si>
  <si>
    <t>Stockholder's Equity - Changes in the Number of Ordinary Shares Outstanding and Treasury Shares Held by the Company (Details) - shares</t>
  </si>
  <si>
    <t>Ordinary Shares Outstanding [Abstract]</t>
  </si>
  <si>
    <t>Beginning balance</t>
  </si>
  <si>
    <t>Purchase of common stock</t>
  </si>
  <si>
    <t>Ending balance</t>
  </si>
  <si>
    <t>Ordinary Shares Held as Treasury Shares [Abstract]</t>
  </si>
  <si>
    <t>Ordinary shares issued at the end of the period</t>
  </si>
  <si>
    <t>Stockholder's Equity - Components of Accumulated Other Comprehensive Income (Loss) included in Stockholders' Equity (Detail) - USD ($) $ in Thousands</t>
  </si>
  <si>
    <t>Dec. 31, 2014</t>
  </si>
  <si>
    <t>Foreign currency translation adjustments (“FCTA”)</t>
  </si>
  <si>
    <t>Net unrealized gain on investments</t>
  </si>
  <si>
    <t>Stockholder's Equity - Additional Information (Detail) $ in Millions</t>
  </si>
  <si>
    <t>Mar. 31, 2016USD ($)</t>
  </si>
  <si>
    <t>Equity [Abstract]</t>
  </si>
  <si>
    <t>Adjustment decreasing FCTA with an offsetting reduction of Loss on foreign currency, net to correct amounts</t>
  </si>
  <si>
    <t>Stockholder's Equity - Components of Accumulated Other Comprehensive Income (Loss) Reclassified (Detail) - USD ($) $ in Thousands</t>
  </si>
  <si>
    <t>Beginning Balance</t>
  </si>
  <si>
    <t>Other comprehensive income (loss) before reclassification</t>
  </si>
  <si>
    <t>Amounts reclassified from AOCI</t>
  </si>
  <si>
    <t>Net current period other comprehensive income (loss)</t>
  </si>
  <si>
    <t>Ending Balance</t>
  </si>
  <si>
    <t>Foreign currency translation adjustments [Member]</t>
  </si>
  <si>
    <t>Unrealized holding gain (loss) on investments [Member]</t>
  </si>
  <si>
    <t>Gain (loss) on derivatives[Member]</t>
  </si>
  <si>
    <t>[1],[2]</t>
  </si>
  <si>
    <t>Refer to Note 9 for additional details.</t>
  </si>
  <si>
    <t>Reclassified to Cost of operations and Gain on foreign currency, net.</t>
  </si>
  <si>
    <t>Earnings Per Share - Computation of Basic and Diluted Earnings Per Share (Detail) - USD ($) $ / shares in Units, $ in Thousands</t>
  </si>
  <si>
    <t>Weighted average common shares (basic)</t>
  </si>
  <si>
    <t>Effect of dilutive securities:</t>
  </si>
  <si>
    <t>Stock options, restricted stock and restricted stock units</t>
  </si>
  <si>
    <t>Adjusted weighted average common shares and assumed exercises of stock options and vesting of stock awards (diluted)</t>
  </si>
  <si>
    <t>Earnings Per Share - Additional Information (Detail) - shares shares in Millions</t>
  </si>
  <si>
    <t>Antidilutive securities excluded from earnings per share computation, shares</t>
  </si>
  <si>
    <t>Antidilutive securities included from diluted weighted average shares computation, shares</t>
  </si>
  <si>
    <t>Commitments and Contingencies - Additional Information (Detail) - USD ($) $ in Millions</t>
  </si>
  <si>
    <t>Environmental accruals, Noncurrent</t>
  </si>
  <si>
    <t>Liquidated damages liability</t>
  </si>
  <si>
    <t>Segment Reporting - Additional Information (Detail)</t>
  </si>
  <si>
    <t>Mar. 31, 2016Segment</t>
  </si>
  <si>
    <t>Number of reporting segments</t>
  </si>
  <si>
    <t>Number of operating segments</t>
  </si>
  <si>
    <t>Segment Reporting - Information about Operations in Different Segments (Detail) - USD ($) $ in Thousands</t>
  </si>
  <si>
    <t>Segment Reporting Information [Line Items]</t>
  </si>
  <si>
    <t>Operating income (loss)</t>
  </si>
  <si>
    <t>Capital expenditures</t>
  </si>
  <si>
    <t>[3]</t>
  </si>
  <si>
    <t>Operating Segments [Member] | AEA [Member]</t>
  </si>
  <si>
    <t>Operating Segments [Member] | MEA [Member]</t>
  </si>
  <si>
    <t>Operating Segments [Member] | ASA [Member]</t>
  </si>
  <si>
    <t>Corporate and Other [Member]</t>
  </si>
  <si>
    <t>Segment Reporting - Information about Operations in Different Segments (Parenthetical) (Detail) - USD ($) $ in Thousands</t>
  </si>
  <si>
    <t>Accrued Capital Expenditures of 2015 [Member]</t>
  </si>
  <si>
    <t>Accrued Capital Expenditures of 2014 [Member]</t>
  </si>
  <si>
    <t>Segment Reporting - Information about Segment Assets by Country (Detai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08819</v>
      </c>
    </row>
    <row spans="1:3" r="12">
      <c t="s" s="4" r="A12">
        <v>19</v>
      </c>
      <c t="s" s="4" r="B12">
        <v>20</v>
      </c>
    </row>
    <row spans="1:3" r="13">
      <c t="s" s="4" r="A13">
        <v>21</v>
      </c>
      <c t="s" s="4" r="B13">
        <v>22</v>
      </c>
    </row>
    <row spans="1:3" r="14">
      <c t="s" s="4" r="A14">
        <v>23</v>
      </c>
      <c t="n" s="6" r="C14">
        <v>240357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59</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24</v>
      </c>
      <c t="s" s="2" r="C1">
        <v>1</v>
      </c>
    </row>
    <row spans="1:4" r="2">
      <c t="s" s="2" r="C2">
        <v>2</v>
      </c>
      <c t="s" s="2" r="D2">
        <v>25</v>
      </c>
    </row>
    <row spans="1:4" r="3">
      <c t="s" s="3" r="A3">
        <v>26</v>
      </c>
    </row>
    <row spans="1:4" r="4">
      <c t="s" s="4" r="A4">
        <v>27</v>
      </c>
      <c t="s" s="4" r="B4">
        <v>28</v>
      </c>
      <c t="n" s="7" r="C4">
        <v>729032</v>
      </c>
      <c t="n" s="7" r="D4">
        <v>550463</v>
      </c>
    </row>
    <row spans="1:4" r="5">
      <c t="s" s="3" r="A5">
        <v>29</v>
      </c>
    </row>
    <row spans="1:4" r="6">
      <c t="s" s="4" r="A6">
        <v>30</v>
      </c>
      <c t="n" s="6" r="C6">
        <v>616033</v>
      </c>
      <c t="n" s="6" r="D6">
        <v>475459</v>
      </c>
    </row>
    <row spans="1:4" r="7">
      <c t="s" s="4" r="A7">
        <v>31</v>
      </c>
      <c t="n" s="6" r="C7">
        <v>38328</v>
      </c>
      <c t="n" s="6" r="D7">
        <v>51676</v>
      </c>
    </row>
    <row spans="1:4" r="8">
      <c t="s" s="4" r="A8">
        <v>32</v>
      </c>
      <c t="n" s="6" r="C8">
        <v>32311</v>
      </c>
    </row>
    <row spans="1:4" r="9">
      <c t="s" s="4" r="A9">
        <v>33</v>
      </c>
      <c t="n" s="6" r="D9">
        <v>-367</v>
      </c>
    </row>
    <row spans="1:4" r="10">
      <c t="s" s="4" r="A10">
        <v>34</v>
      </c>
      <c t="n" s="6" r="C10">
        <v>6367</v>
      </c>
      <c t="n" s="6" r="D10">
        <v>10389</v>
      </c>
    </row>
    <row spans="1:4" r="11">
      <c t="s" s="4" r="A11">
        <v>35</v>
      </c>
      <c t="n" s="6" r="C11">
        <v>693039</v>
      </c>
      <c t="n" s="6" r="D11">
        <v>537157</v>
      </c>
    </row>
    <row spans="1:4" r="12">
      <c t="s" s="4" r="A12">
        <v>36</v>
      </c>
      <c t="s" s="4" r="B12">
        <v>37</v>
      </c>
      <c t="n" s="6" r="C12">
        <v>35993</v>
      </c>
      <c t="n" s="6" r="D12">
        <v>13306</v>
      </c>
    </row>
    <row spans="1:4" r="13">
      <c t="s" s="3" r="A13">
        <v>38</v>
      </c>
    </row>
    <row spans="1:4" r="14">
      <c t="s" s="4" r="A14">
        <v>39</v>
      </c>
      <c t="n" s="6" r="C14">
        <v>-11238</v>
      </c>
      <c t="n" s="6" r="D14">
        <v>-12179</v>
      </c>
    </row>
    <row spans="1:4" r="15">
      <c t="s" s="4" r="A15">
        <v>40</v>
      </c>
      <c t="n" s="6" r="C15">
        <v>-3183</v>
      </c>
      <c t="n" s="6" r="D15">
        <v>-1468</v>
      </c>
    </row>
    <row spans="1:4" r="16">
      <c t="s" s="4" r="A16">
        <v>41</v>
      </c>
      <c t="n" s="6" r="C16">
        <v>-208</v>
      </c>
      <c t="n" s="6" r="D16">
        <v>-97</v>
      </c>
    </row>
    <row spans="1:4" r="17">
      <c t="s" s="4" r="A17">
        <v>42</v>
      </c>
      <c t="n" s="6" r="C17">
        <v>-14629</v>
      </c>
      <c t="n" s="6" r="D17">
        <v>-13744</v>
      </c>
    </row>
    <row spans="1:4" r="18">
      <c t="s" s="4" r="A18">
        <v>43</v>
      </c>
      <c t="n" s="6" r="C18">
        <v>21364</v>
      </c>
      <c t="n" s="6" r="D18">
        <v>-438</v>
      </c>
    </row>
    <row spans="1:4" r="19">
      <c t="s" s="4" r="A19">
        <v>44</v>
      </c>
      <c t="n" s="6" r="C19">
        <v>19330</v>
      </c>
      <c t="n" s="6" r="D19">
        <v>4869</v>
      </c>
    </row>
    <row spans="1:4" r="20">
      <c t="s" s="4" r="A20">
        <v>45</v>
      </c>
      <c t="n" s="6" r="C20">
        <v>2034</v>
      </c>
      <c t="n" s="6" r="D20">
        <v>-5307</v>
      </c>
    </row>
    <row spans="1:4" r="21">
      <c t="s" s="4" r="A21">
        <v>46</v>
      </c>
      <c t="n" s="6" r="C21">
        <v>-4478</v>
      </c>
      <c t="n" s="6" r="D21">
        <v>-6741</v>
      </c>
    </row>
    <row spans="1:4" r="22">
      <c t="s" s="4" r="A22">
        <v>47</v>
      </c>
      <c t="n" s="6" r="C22">
        <v>-2444</v>
      </c>
      <c t="n" s="6" r="D22">
        <v>-12048</v>
      </c>
    </row>
    <row spans="1:4" r="23">
      <c t="s" s="4" r="A23">
        <v>48</v>
      </c>
      <c t="n" s="6" r="C23">
        <v>-272</v>
      </c>
      <c t="n" s="6" r="D23">
        <v>2459</v>
      </c>
    </row>
    <row spans="1:4" r="24">
      <c t="s" s="4" r="A24">
        <v>49</v>
      </c>
      <c t="n" s="7" r="C24">
        <v>-2172</v>
      </c>
      <c t="n" s="7" r="D24">
        <v>-14507</v>
      </c>
    </row>
    <row spans="1:4" r="25">
      <c t="s" s="3" r="A25">
        <v>49</v>
      </c>
    </row>
    <row spans="1:4" r="26">
      <c t="s" s="4" r="A26">
        <v>50</v>
      </c>
      <c t="n" s="8" r="C26">
        <v>-0.01</v>
      </c>
      <c t="n" s="8" r="D26">
        <v>-0.06</v>
      </c>
    </row>
    <row spans="1:4" r="27">
      <c t="s" s="4" r="A27">
        <v>51</v>
      </c>
      <c t="n" s="8" r="C27">
        <v>-0.01</v>
      </c>
      <c t="n" s="8" r="D27">
        <v>-0.06</v>
      </c>
    </row>
    <row spans="1:4" r="28">
      <c t="s" s="3" r="A28">
        <v>52</v>
      </c>
    </row>
    <row spans="1:4" r="29">
      <c t="s" s="4" r="A29">
        <v>50</v>
      </c>
      <c t="n" s="6" r="C29">
        <v>239137912</v>
      </c>
      <c t="n" s="6" r="D29">
        <v>237504719</v>
      </c>
    </row>
    <row spans="1:4" r="30">
      <c t="s" s="4" r="A30">
        <v>51</v>
      </c>
      <c t="n" s="6" r="C30">
        <v>239137912</v>
      </c>
      <c t="n" s="6" r="D30">
        <v>237504719</v>
      </c>
    </row>
    <row spans="1:4" r="31">
      <c t="n" r="A31"/>
    </row>
    <row spans="1:4" r="32">
      <c t="s" s="4" r="A32">
        <v>28</v>
      </c>
      <c t="s" s="4" r="B32">
        <v>53</v>
      </c>
    </row>
    <row spans="1:4" r="33">
      <c t="s" s="4" r="A33">
        <v>37</v>
      </c>
      <c t="s" s="4" r="B33">
        <v>54</v>
      </c>
    </row>
  </sheetData>
  <mergeCells count="5">
    <mergeCell ref="A1:B2"/>
    <mergeCell ref="C1:D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v>
      </c>
    </row>
    <row spans="1:2" r="3">
      <c t="s" s="3" r="A3">
        <v>159</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167</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170</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9</v>
      </c>
      <c t="s" s="2" r="B1">
        <v>1</v>
      </c>
    </row>
    <row spans="1:2" r="2">
      <c t="s" s="2" r="B2">
        <v>2</v>
      </c>
    </row>
    <row spans="1:2" r="3">
      <c t="s" s="3" r="A3">
        <v>173</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2</v>
      </c>
      <c t="s" s="2" r="B1">
        <v>1</v>
      </c>
    </row>
    <row spans="1:2" r="2">
      <c t="s" s="2" r="B2">
        <v>2</v>
      </c>
    </row>
    <row spans="1:2" r="3">
      <c t="s" s="3" r="A3">
        <v>176</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179</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18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5</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5</v>
      </c>
    </row>
    <row spans="1:3" r="3">
      <c t="s" s="3" r="A3">
        <v>56</v>
      </c>
    </row>
    <row spans="1:3" r="4">
      <c t="s" s="4" r="A4">
        <v>47</v>
      </c>
      <c t="n" s="7" r="B4">
        <v>-2444</v>
      </c>
      <c t="n" s="7" r="C4">
        <v>-12048</v>
      </c>
    </row>
    <row spans="1:3" r="5">
      <c t="s" s="3" r="A5">
        <v>57</v>
      </c>
    </row>
    <row spans="1:3" r="6">
      <c t="s" s="4" r="A6">
        <v>58</v>
      </c>
      <c t="n" s="6" r="B6">
        <v>5</v>
      </c>
      <c t="n" s="6" r="C6">
        <v>12</v>
      </c>
    </row>
    <row spans="1:3" r="7">
      <c t="s" s="4" r="A7">
        <v>59</v>
      </c>
      <c t="n" s="6" r="B7">
        <v>30791</v>
      </c>
      <c t="n" s="6" r="C7">
        <v>-16885</v>
      </c>
    </row>
    <row spans="1:3" r="8">
      <c t="s" s="4" r="A8">
        <v>60</v>
      </c>
      <c t="n" s="6" r="B8">
        <v>-3343</v>
      </c>
      <c t="n" s="6" r="C8">
        <v>-2042</v>
      </c>
    </row>
    <row spans="1:3" r="9">
      <c t="s" s="4" r="A9">
        <v>61</v>
      </c>
      <c t="n" s="6" r="B9">
        <v>27453</v>
      </c>
      <c t="n" s="6" r="C9">
        <v>-18915</v>
      </c>
    </row>
    <row spans="1:3" r="10">
      <c t="s" s="4" r="A10">
        <v>62</v>
      </c>
      <c t="n" s="6" r="B10">
        <v>25009</v>
      </c>
      <c t="n" s="6" r="C10">
        <v>-30963</v>
      </c>
    </row>
    <row spans="1:3" r="11">
      <c t="s" s="4" r="A11">
        <v>63</v>
      </c>
      <c t="n" s="6" r="B11">
        <v>-285</v>
      </c>
      <c t="n" s="6" r="C11">
        <v>2426</v>
      </c>
    </row>
    <row spans="1:3" r="12">
      <c t="s" s="4" r="A12">
        <v>64</v>
      </c>
      <c t="n" s="7" r="B12">
        <v>25294</v>
      </c>
      <c t="n" s="7" r="C12">
        <v>-333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row>
    <row spans="1:2" r="7">
      <c t="s" s="3" r="A7">
        <v>239</v>
      </c>
    </row>
    <row spans="1:2" r="8">
      <c t="s" s="4" r="A8">
        <v>242</v>
      </c>
      <c t="s" s="4" r="B8">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192</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198</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4</v>
      </c>
      <c t="s" s="2" r="B1">
        <v>255</v>
      </c>
    </row>
    <row spans="1:2" r="2">
      <c t="s" s="3" r="A2">
        <v>256</v>
      </c>
    </row>
    <row spans="1:2" r="3">
      <c t="s" s="4" r="A3">
        <v>257</v>
      </c>
      <c t="n" s="6" r="B3">
        <v>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spans="1:4" r="1">
      <c t="s" s="1" r="A1">
        <v>258</v>
      </c>
      <c t="s" s="2" r="C1">
        <v>1</v>
      </c>
    </row>
    <row spans="1:4" r="2">
      <c t="s" s="2" r="C2">
        <v>259</v>
      </c>
      <c t="s" s="2" r="D2">
        <v>260</v>
      </c>
    </row>
    <row spans="1:4" r="3">
      <c t="s" s="3" r="A3">
        <v>261</v>
      </c>
    </row>
    <row spans="1:4" r="4">
      <c t="s" s="4" r="A4">
        <v>262</v>
      </c>
      <c t="n" s="7" r="C4">
        <v>122000000</v>
      </c>
      <c t="n" s="7" r="D4">
        <v>240000000</v>
      </c>
    </row>
    <row spans="1:4" r="5">
      <c t="s" s="4" r="A5">
        <v>27</v>
      </c>
      <c t="s" s="4" r="B5">
        <v>28</v>
      </c>
      <c t="n" s="6" r="C5">
        <v>729032000</v>
      </c>
      <c t="n" s="6" r="D5">
        <v>550463000</v>
      </c>
    </row>
    <row spans="1:4" r="6">
      <c t="s" s="4" r="A6">
        <v>30</v>
      </c>
      <c t="n" s="6" r="C6">
        <v>616033000</v>
      </c>
      <c t="n" s="6" r="D6">
        <v>475459000</v>
      </c>
    </row>
    <row spans="1:4" r="7">
      <c t="s" s="4" r="A7">
        <v>263</v>
      </c>
    </row>
    <row spans="1:4" r="8">
      <c t="s" s="3" r="A8">
        <v>261</v>
      </c>
    </row>
    <row spans="1:4" r="9">
      <c t="s" s="4" r="A9">
        <v>27</v>
      </c>
      <c t="n" s="6" r="C9">
        <v>0</v>
      </c>
      <c t="n" s="6" r="D9">
        <v>0</v>
      </c>
    </row>
    <row spans="1:4" r="10">
      <c t="s" s="4" r="A10">
        <v>30</v>
      </c>
      <c t="n" s="6" r="C10">
        <v>0</v>
      </c>
      <c t="n" s="6" r="D10">
        <v>0</v>
      </c>
    </row>
    <row spans="1:4" r="11">
      <c t="s" s="4" r="A11">
        <v>264</v>
      </c>
    </row>
    <row spans="1:4" r="12">
      <c t="s" s="3" r="A12">
        <v>261</v>
      </c>
    </row>
    <row spans="1:4" r="13">
      <c t="s" s="4" r="A13">
        <v>27</v>
      </c>
      <c t="n" s="6" r="C13">
        <v>16000000</v>
      </c>
      <c t="n" s="6" r="D13">
        <v>7000000</v>
      </c>
    </row>
    <row spans="1:4" r="14">
      <c t="s" s="4" r="A14">
        <v>30</v>
      </c>
      <c t="n" s="6" r="C14">
        <v>16000000</v>
      </c>
      <c t="n" s="6" r="D14">
        <v>7000000</v>
      </c>
    </row>
    <row spans="1:4" r="15">
      <c t="s" s="4" r="A15">
        <v>265</v>
      </c>
    </row>
    <row spans="1:4" r="16">
      <c t="s" s="3" r="A16">
        <v>261</v>
      </c>
    </row>
    <row spans="1:4" r="17">
      <c t="s" s="4" r="A17">
        <v>262</v>
      </c>
      <c t="n" s="6" r="C17">
        <v>20000000</v>
      </c>
      <c t="n" s="7" r="D17">
        <v>73000000</v>
      </c>
    </row>
    <row spans="1:4" r="18">
      <c t="s" s="4" r="A18">
        <v>266</v>
      </c>
    </row>
    <row spans="1:4" r="19">
      <c t="s" s="3" r="A19">
        <v>261</v>
      </c>
    </row>
    <row spans="1:4" r="20">
      <c t="s" s="4" r="A20">
        <v>267</v>
      </c>
      <c t="n" s="7" r="C20">
        <v>5000000</v>
      </c>
    </row>
    <row spans="1:4" r="21">
      <c t="s" s="4" r="A21">
        <v>268</v>
      </c>
    </row>
    <row spans="1:4" r="22">
      <c t="s" s="3" r="A22">
        <v>261</v>
      </c>
    </row>
    <row spans="1:4" r="23">
      <c t="s" s="4" r="A23">
        <v>269</v>
      </c>
      <c t="n" s="6" r="C23">
        <v>1</v>
      </c>
    </row>
    <row spans="1:4" r="24">
      <c t="n" r="A24"/>
    </row>
    <row spans="1:4" r="25">
      <c t="s" s="4" r="A25">
        <v>28</v>
      </c>
      <c t="s" s="4" r="B25">
        <v>53</v>
      </c>
    </row>
  </sheetData>
  <mergeCells count="4">
    <mergeCell ref="A1:B2"/>
    <mergeCell ref="C1:D1"/>
    <mergeCell ref="A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270</v>
      </c>
      <c t="s" s="2" r="B1">
        <v>1</v>
      </c>
    </row>
    <row spans="1:3" r="2">
      <c t="s" s="2" r="B2">
        <v>259</v>
      </c>
      <c t="s" s="2" r="C2">
        <v>271</v>
      </c>
    </row>
    <row spans="1:3" r="3">
      <c t="s" s="3" r="A3">
        <v>272</v>
      </c>
    </row>
    <row spans="1:3" r="4">
      <c t="s" s="4" r="A4">
        <v>273</v>
      </c>
      <c t="n" s="7" r="B4">
        <v>40</v>
      </c>
      <c t="n" s="7" r="C4">
        <v>22</v>
      </c>
    </row>
    <row spans="1:3" r="5">
      <c t="s" s="4" r="A5">
        <v>274</v>
      </c>
    </row>
    <row spans="1:3" r="6">
      <c t="s" s="3" r="A6">
        <v>272</v>
      </c>
    </row>
    <row spans="1:3" r="7">
      <c t="s" s="4" r="A7">
        <v>273</v>
      </c>
      <c t="n" s="6" r="B7">
        <v>16</v>
      </c>
      <c t="n" s="6" r="C7">
        <v>7</v>
      </c>
    </row>
    <row spans="1:3" r="8">
      <c t="s" s="4" r="A8">
        <v>275</v>
      </c>
    </row>
    <row spans="1:3" r="9">
      <c t="s" s="3" r="A9">
        <v>272</v>
      </c>
    </row>
    <row spans="1:3" r="10">
      <c t="s" s="4" r="A10">
        <v>273</v>
      </c>
      <c t="n" s="7" r="B10">
        <v>7</v>
      </c>
    </row>
    <row spans="1:3" r="11">
      <c t="s" s="4" r="A11">
        <v>276</v>
      </c>
      <c t="n" s="6" r="B11">
        <v>2</v>
      </c>
    </row>
    <row spans="1:3" r="12">
      <c t="s" s="4" r="A12">
        <v>277</v>
      </c>
    </row>
    <row spans="1:3" r="13">
      <c t="s" s="3" r="A13">
        <v>272</v>
      </c>
    </row>
    <row spans="1:3" r="14">
      <c t="s" s="4" r="A14">
        <v>273</v>
      </c>
      <c t="n" s="6" r="C14">
        <v>4</v>
      </c>
    </row>
    <row spans="1:3" r="15">
      <c t="s" s="4" r="A15">
        <v>278</v>
      </c>
    </row>
    <row spans="1:3" r="16">
      <c t="s" s="3" r="A16">
        <v>272</v>
      </c>
    </row>
    <row spans="1:3" r="17">
      <c t="s" s="4" r="A17">
        <v>273</v>
      </c>
      <c t="n" s="7" r="B17">
        <v>7</v>
      </c>
      <c t="n" s="7" r="C17">
        <v>9</v>
      </c>
    </row>
    <row spans="1:3" r="18">
      <c t="s" s="4" r="A18">
        <v>276</v>
      </c>
      <c t="n" s="6" r="C18">
        <v>2</v>
      </c>
    </row>
    <row spans="1:3" r="19">
      <c t="s" s="4" r="A19">
        <v>279</v>
      </c>
    </row>
    <row spans="1:3" r="20">
      <c t="s" s="3" r="A20">
        <v>272</v>
      </c>
    </row>
    <row spans="1:3" r="21">
      <c t="s" s="4" r="A21">
        <v>273</v>
      </c>
      <c t="n" s="7" r="C21">
        <v>7</v>
      </c>
    </row>
    <row spans="1:3" r="22">
      <c t="s" s="4" r="A22">
        <v>280</v>
      </c>
    </row>
    <row spans="1:3" r="23">
      <c t="s" s="3" r="A23">
        <v>272</v>
      </c>
    </row>
    <row spans="1:3" r="24">
      <c t="s" s="4" r="A24">
        <v>273</v>
      </c>
      <c t="n" s="6" r="C24">
        <v>6</v>
      </c>
    </row>
    <row spans="1:3" r="25">
      <c t="s" s="4" r="A25">
        <v>281</v>
      </c>
    </row>
    <row spans="1:3" r="26">
      <c t="s" s="3" r="A26">
        <v>272</v>
      </c>
    </row>
    <row spans="1:3" r="27">
      <c t="s" s="4" r="A27">
        <v>273</v>
      </c>
      <c t="n" s="6" r="C27">
        <v>-5</v>
      </c>
    </row>
    <row spans="1:3" r="28">
      <c t="s" s="4" r="A28">
        <v>282</v>
      </c>
    </row>
    <row spans="1:3" r="29">
      <c t="s" s="3" r="A29">
        <v>272</v>
      </c>
    </row>
    <row spans="1:3" r="30">
      <c t="s" s="4" r="A30">
        <v>273</v>
      </c>
      <c t="n" s="7" r="B30">
        <v>17</v>
      </c>
      <c t="n" s="7" r="C30">
        <v>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25</v>
      </c>
    </row>
    <row spans="1:3" r="3">
      <c t="s" s="3" r="A3">
        <v>284</v>
      </c>
    </row>
    <row spans="1:3" r="4">
      <c t="s" s="4" r="A4">
        <v>285</v>
      </c>
      <c t="n" s="7" r="B4">
        <v>6367</v>
      </c>
      <c t="n" s="7" r="C4">
        <v>10389</v>
      </c>
    </row>
    <row spans="1:3" r="5">
      <c t="s" s="4" r="A5">
        <v>286</v>
      </c>
      <c t="n" s="6" r="B5">
        <v>101026</v>
      </c>
    </row>
    <row spans="1:3" r="6">
      <c t="s" s="4" r="A6">
        <v>287</v>
      </c>
      <c t="n" s="6" r="B6">
        <v>8751</v>
      </c>
    </row>
    <row spans="1:3" r="7">
      <c t="s" s="4" r="A7">
        <v>144</v>
      </c>
      <c t="n" s="6" r="B7">
        <v>109777</v>
      </c>
    </row>
    <row spans="1:3" r="8">
      <c t="s" s="4" r="A8">
        <v>288</v>
      </c>
    </row>
    <row spans="1:3" r="9">
      <c t="s" s="3" r="A9">
        <v>284</v>
      </c>
    </row>
    <row spans="1:3" r="10">
      <c t="s" s="4" r="A10">
        <v>285</v>
      </c>
      <c t="n" s="6" r="C10">
        <v>1795</v>
      </c>
    </row>
    <row spans="1:3" r="11">
      <c t="s" s="4" r="A11">
        <v>286</v>
      </c>
      <c t="n" s="6" r="B11">
        <v>45544</v>
      </c>
    </row>
    <row spans="1:3" r="12">
      <c t="s" s="4" r="A12">
        <v>144</v>
      </c>
      <c t="n" s="6" r="B12">
        <v>45544</v>
      </c>
    </row>
    <row spans="1:3" r="13">
      <c t="s" s="4" r="A13">
        <v>289</v>
      </c>
    </row>
    <row spans="1:3" r="14">
      <c t="s" s="3" r="A14">
        <v>284</v>
      </c>
    </row>
    <row spans="1:3" r="15">
      <c t="s" s="4" r="A15">
        <v>286</v>
      </c>
      <c t="n" s="6" r="B15">
        <v>6601</v>
      </c>
    </row>
    <row spans="1:3" r="16">
      <c t="s" s="4" r="A16">
        <v>144</v>
      </c>
      <c t="n" s="6" r="B16">
        <v>6601</v>
      </c>
    </row>
    <row spans="1:3" r="17">
      <c t="s" s="4" r="A17">
        <v>290</v>
      </c>
    </row>
    <row spans="1:3" r="18">
      <c t="s" s="3" r="A18">
        <v>284</v>
      </c>
    </row>
    <row spans="1:3" r="19">
      <c t="s" s="4" r="A19">
        <v>285</v>
      </c>
      <c t="n" s="6" r="B19">
        <v>1501</v>
      </c>
      <c t="n" s="6" r="C19">
        <v>8594</v>
      </c>
    </row>
    <row spans="1:3" r="20">
      <c t="s" s="4" r="A20">
        <v>286</v>
      </c>
      <c t="n" s="6" r="B20">
        <v>43215</v>
      </c>
    </row>
    <row spans="1:3" r="21">
      <c t="s" s="4" r="A21">
        <v>287</v>
      </c>
      <c t="n" s="6" r="B21">
        <v>4615</v>
      </c>
    </row>
    <row spans="1:3" r="22">
      <c t="s" s="4" r="A22">
        <v>144</v>
      </c>
      <c t="n" s="6" r="B22">
        <v>47830</v>
      </c>
    </row>
    <row spans="1:3" r="23">
      <c t="s" s="4" r="A23">
        <v>291</v>
      </c>
    </row>
    <row spans="1:3" r="24">
      <c t="s" s="3" r="A24">
        <v>284</v>
      </c>
    </row>
    <row spans="1:3" r="25">
      <c t="s" s="4" r="A25">
        <v>285</v>
      </c>
      <c t="n" s="6" r="B25">
        <v>4866</v>
      </c>
    </row>
    <row spans="1:3" r="26">
      <c t="s" s="4" r="A26">
        <v>286</v>
      </c>
      <c t="n" s="6" r="B26">
        <v>5666</v>
      </c>
    </row>
    <row spans="1:3" r="27">
      <c t="s" s="4" r="A27">
        <v>287</v>
      </c>
      <c t="n" s="6" r="B27">
        <v>4136</v>
      </c>
    </row>
    <row spans="1:3" r="28">
      <c t="s" s="4" r="A28">
        <v>144</v>
      </c>
      <c t="n" s="6" r="B28">
        <v>9802</v>
      </c>
    </row>
    <row spans="1:3" r="29">
      <c t="s" s="4" r="A29">
        <v>292</v>
      </c>
    </row>
    <row spans="1:3" r="30">
      <c t="s" s="3" r="A30">
        <v>284</v>
      </c>
    </row>
    <row spans="1:3" r="31">
      <c t="s" s="4" r="A31">
        <v>286</v>
      </c>
      <c t="n" s="6" r="B31">
        <v>12923</v>
      </c>
    </row>
    <row spans="1:3" r="32">
      <c t="s" s="4" r="A32">
        <v>144</v>
      </c>
      <c t="n" s="6" r="B32">
        <v>12923</v>
      </c>
    </row>
    <row spans="1:3" r="33">
      <c t="s" s="4" r="A33">
        <v>293</v>
      </c>
    </row>
    <row spans="1:3" r="34">
      <c t="s" s="3" r="A34">
        <v>284</v>
      </c>
    </row>
    <row spans="1:3" r="35">
      <c t="s" s="4" r="A35">
        <v>285</v>
      </c>
      <c t="n" s="6" r="C35">
        <v>881</v>
      </c>
    </row>
    <row spans="1:3" r="36">
      <c t="s" s="4" r="A36">
        <v>286</v>
      </c>
      <c t="n" s="6" r="B36">
        <v>13981</v>
      </c>
    </row>
    <row spans="1:3" r="37">
      <c t="s" s="4" r="A37">
        <v>144</v>
      </c>
      <c t="n" s="6" r="B37">
        <v>13981</v>
      </c>
    </row>
    <row spans="1:3" r="38">
      <c t="s" s="4" r="A38">
        <v>294</v>
      </c>
    </row>
    <row spans="1:3" r="39">
      <c t="s" s="3" r="A39">
        <v>284</v>
      </c>
    </row>
    <row spans="1:3" r="40">
      <c t="s" s="4" r="A40">
        <v>285</v>
      </c>
      <c t="n" s="6" r="C40">
        <v>914</v>
      </c>
    </row>
    <row spans="1:3" r="41">
      <c t="s" s="4" r="A41">
        <v>286</v>
      </c>
      <c t="n" s="6" r="B41">
        <v>12557</v>
      </c>
    </row>
    <row spans="1:3" r="42">
      <c t="s" s="4" r="A42">
        <v>144</v>
      </c>
      <c t="n" s="6" r="B42">
        <v>12557</v>
      </c>
    </row>
    <row spans="1:3" r="43">
      <c t="s" s="4" r="A43">
        <v>295</v>
      </c>
    </row>
    <row spans="1:3" r="44">
      <c t="s" s="3" r="A44">
        <v>284</v>
      </c>
    </row>
    <row spans="1:3" r="45">
      <c t="s" s="4" r="A45">
        <v>286</v>
      </c>
      <c t="n" s="6" r="B45">
        <v>158</v>
      </c>
    </row>
    <row spans="1:3" r="46">
      <c t="s" s="4" r="A46">
        <v>144</v>
      </c>
      <c t="n" s="6" r="B46">
        <v>158</v>
      </c>
    </row>
    <row spans="1:3" r="47">
      <c t="s" s="4" r="A47">
        <v>296</v>
      </c>
    </row>
    <row spans="1:3" r="48">
      <c t="s" s="3" r="A48">
        <v>284</v>
      </c>
    </row>
    <row spans="1:3" r="49">
      <c t="s" s="4" r="A49">
        <v>286</v>
      </c>
      <c t="n" s="6" r="B49">
        <v>5925</v>
      </c>
    </row>
    <row spans="1:3" r="50">
      <c t="s" s="4" r="A50">
        <v>144</v>
      </c>
      <c t="n" s="6" r="B50">
        <v>5925</v>
      </c>
    </row>
    <row spans="1:3" r="51">
      <c t="s" s="4" r="A51">
        <v>274</v>
      </c>
    </row>
    <row spans="1:3" r="52">
      <c t="s" s="3" r="A52">
        <v>284</v>
      </c>
    </row>
    <row spans="1:3" r="53">
      <c t="s" s="4" r="A53">
        <v>285</v>
      </c>
      <c t="n" s="6" r="B53">
        <v>2336</v>
      </c>
      <c t="n" s="6" r="C53">
        <v>3047</v>
      </c>
    </row>
    <row spans="1:3" r="54">
      <c t="s" s="4" r="A54">
        <v>286</v>
      </c>
      <c t="n" s="6" r="B54">
        <v>55218</v>
      </c>
    </row>
    <row spans="1:3" r="55">
      <c t="s" s="4" r="A55">
        <v>287</v>
      </c>
      <c t="n" s="6" r="B55">
        <v>795</v>
      </c>
    </row>
    <row spans="1:3" r="56">
      <c t="s" s="4" r="A56">
        <v>144</v>
      </c>
      <c t="n" s="6" r="B56">
        <v>56013</v>
      </c>
    </row>
    <row spans="1:3" r="57">
      <c t="s" s="4" r="A57">
        <v>297</v>
      </c>
    </row>
    <row spans="1:3" r="58">
      <c t="s" s="3" r="A58">
        <v>284</v>
      </c>
    </row>
    <row spans="1:3" r="59">
      <c t="s" s="4" r="A59">
        <v>285</v>
      </c>
      <c t="n" s="6" r="C59">
        <v>1252</v>
      </c>
    </row>
    <row spans="1:3" r="60">
      <c t="s" s="4" r="A60">
        <v>286</v>
      </c>
      <c t="n" s="6" r="B60">
        <v>6646</v>
      </c>
    </row>
    <row spans="1:3" r="61">
      <c t="s" s="4" r="A61">
        <v>144</v>
      </c>
      <c t="n" s="6" r="B61">
        <v>6646</v>
      </c>
    </row>
    <row spans="1:3" r="62">
      <c t="s" s="4" r="A62">
        <v>298</v>
      </c>
    </row>
    <row spans="1:3" r="63">
      <c t="s" s="3" r="A63">
        <v>284</v>
      </c>
    </row>
    <row spans="1:3" r="64">
      <c t="s" s="4" r="A64">
        <v>285</v>
      </c>
      <c t="n" s="6" r="B64">
        <v>2186</v>
      </c>
    </row>
    <row spans="1:3" r="65">
      <c t="s" s="4" r="A65">
        <v>286</v>
      </c>
      <c t="n" s="6" r="B65">
        <v>2186</v>
      </c>
    </row>
    <row spans="1:3" r="66">
      <c t="s" s="4" r="A66">
        <v>287</v>
      </c>
      <c t="n" s="6" r="B66">
        <v>795</v>
      </c>
    </row>
    <row spans="1:3" r="67">
      <c t="s" s="4" r="A67">
        <v>144</v>
      </c>
      <c t="n" s="6" r="B67">
        <v>2981</v>
      </c>
    </row>
    <row spans="1:3" r="68">
      <c t="s" s="4" r="A68">
        <v>299</v>
      </c>
    </row>
    <row spans="1:3" r="69">
      <c t="s" s="3" r="A69">
        <v>284</v>
      </c>
    </row>
    <row spans="1:3" r="70">
      <c t="s" s="4" r="A70">
        <v>286</v>
      </c>
      <c t="n" s="6" r="B70">
        <v>692</v>
      </c>
    </row>
    <row spans="1:3" r="71">
      <c t="s" s="4" r="A71">
        <v>144</v>
      </c>
      <c t="n" s="6" r="B71">
        <v>692</v>
      </c>
    </row>
    <row spans="1:3" r="72">
      <c t="s" s="4" r="A72">
        <v>300</v>
      </c>
    </row>
    <row spans="1:3" r="73">
      <c t="s" s="3" r="A73">
        <v>284</v>
      </c>
    </row>
    <row spans="1:3" r="74">
      <c t="s" s="4" r="A74">
        <v>285</v>
      </c>
      <c t="n" s="6" r="B74">
        <v>150</v>
      </c>
    </row>
    <row spans="1:3" r="75">
      <c t="s" s="4" r="A75">
        <v>286</v>
      </c>
      <c t="n" s="6" r="B75">
        <v>150</v>
      </c>
    </row>
    <row spans="1:3" r="76">
      <c t="s" s="4" r="A76">
        <v>144</v>
      </c>
      <c t="n" s="6" r="B76">
        <v>150</v>
      </c>
    </row>
    <row spans="1:3" r="77">
      <c t="s" s="4" r="A77">
        <v>278</v>
      </c>
    </row>
    <row spans="1:3" r="78">
      <c t="s" s="3" r="A78">
        <v>284</v>
      </c>
    </row>
    <row spans="1:3" r="79">
      <c t="s" s="4" r="A79">
        <v>285</v>
      </c>
      <c t="n" s="6" r="B79">
        <v>17</v>
      </c>
      <c t="n" s="6" r="C79">
        <v>607</v>
      </c>
    </row>
    <row spans="1:3" r="80">
      <c t="s" s="4" r="A80">
        <v>286</v>
      </c>
      <c t="n" s="6" r="B80">
        <v>873</v>
      </c>
    </row>
    <row spans="1:3" r="81">
      <c t="s" s="4" r="A81">
        <v>144</v>
      </c>
      <c t="n" s="6" r="B81">
        <v>873</v>
      </c>
    </row>
    <row spans="1:3" r="82">
      <c t="s" s="4" r="A82">
        <v>301</v>
      </c>
    </row>
    <row spans="1:3" r="83">
      <c t="s" s="3" r="A83">
        <v>284</v>
      </c>
    </row>
    <row spans="1:3" r="84">
      <c t="s" s="4" r="A84">
        <v>285</v>
      </c>
      <c t="n" s="6" r="C84">
        <v>607</v>
      </c>
    </row>
    <row spans="1:3" r="85">
      <c t="s" s="4" r="A85">
        <v>286</v>
      </c>
      <c t="n" s="6" r="B85">
        <v>856</v>
      </c>
    </row>
    <row spans="1:3" r="86">
      <c t="s" s="4" r="A86">
        <v>144</v>
      </c>
      <c t="n" s="6" r="B86">
        <v>856</v>
      </c>
    </row>
    <row spans="1:3" r="87">
      <c t="s" s="4" r="A87">
        <v>302</v>
      </c>
    </row>
    <row spans="1:3" r="88">
      <c t="s" s="3" r="A88">
        <v>284</v>
      </c>
    </row>
    <row spans="1:3" r="89">
      <c t="s" s="4" r="A89">
        <v>285</v>
      </c>
      <c t="n" s="6" r="B89">
        <v>17</v>
      </c>
    </row>
    <row spans="1:3" r="90">
      <c t="s" s="4" r="A90">
        <v>286</v>
      </c>
      <c t="n" s="6" r="B90">
        <v>17</v>
      </c>
    </row>
    <row spans="1:3" r="91">
      <c t="s" s="4" r="A91">
        <v>144</v>
      </c>
      <c t="n" s="6" r="B91">
        <v>17</v>
      </c>
    </row>
    <row spans="1:3" r="92">
      <c t="s" s="4" r="A92">
        <v>282</v>
      </c>
    </row>
    <row spans="1:3" r="93">
      <c t="s" s="3" r="A93">
        <v>284</v>
      </c>
    </row>
    <row spans="1:3" r="94">
      <c t="s" s="4" r="A94">
        <v>285</v>
      </c>
      <c t="n" s="6" r="B94">
        <v>1328</v>
      </c>
      <c t="n" s="6" r="C94">
        <v>5968</v>
      </c>
    </row>
    <row spans="1:3" r="95">
      <c t="s" s="4" r="A95">
        <v>286</v>
      </c>
      <c t="n" s="6" r="B95">
        <v>20837</v>
      </c>
    </row>
    <row spans="1:3" r="96">
      <c t="s" s="4" r="A96">
        <v>287</v>
      </c>
      <c t="n" s="6" r="B96">
        <v>5015</v>
      </c>
    </row>
    <row spans="1:3" r="97">
      <c t="s" s="4" r="A97">
        <v>144</v>
      </c>
      <c t="n" s="6" r="B97">
        <v>25852</v>
      </c>
    </row>
    <row spans="1:3" r="98">
      <c t="s" s="4" r="A98">
        <v>303</v>
      </c>
    </row>
    <row spans="1:3" r="99">
      <c t="s" s="3" r="A99">
        <v>284</v>
      </c>
    </row>
    <row spans="1:3" r="100">
      <c t="s" s="4" r="A100">
        <v>285</v>
      </c>
      <c t="n" s="6" r="B100">
        <v>433</v>
      </c>
      <c t="n" s="6" r="C100">
        <v>1800</v>
      </c>
    </row>
    <row spans="1:3" r="101">
      <c t="s" s="4" r="A101">
        <v>286</v>
      </c>
      <c t="n" s="6" r="B101">
        <v>6537</v>
      </c>
    </row>
    <row spans="1:3" r="102">
      <c t="s" s="4" r="A102">
        <v>287</v>
      </c>
      <c t="n" s="6" r="B102">
        <v>1898</v>
      </c>
    </row>
    <row spans="1:3" r="103">
      <c t="s" s="4" r="A103">
        <v>144</v>
      </c>
      <c t="n" s="6" r="B103">
        <v>8435</v>
      </c>
    </row>
    <row spans="1:3" r="104">
      <c t="s" s="4" r="A104">
        <v>304</v>
      </c>
    </row>
    <row spans="1:3" r="105">
      <c t="s" s="3" r="A105">
        <v>284</v>
      </c>
    </row>
    <row spans="1:3" r="106">
      <c t="s" s="4" r="A106">
        <v>287</v>
      </c>
      <c t="n" s="6" r="B106">
        <v>400</v>
      </c>
    </row>
    <row spans="1:3" r="107">
      <c t="s" s="4" r="A107">
        <v>144</v>
      </c>
      <c t="n" s="6" r="B107">
        <v>400</v>
      </c>
    </row>
    <row spans="1:3" r="108">
      <c t="s" s="4" r="A108">
        <v>305</v>
      </c>
    </row>
    <row spans="1:3" r="109">
      <c t="s" s="3" r="A109">
        <v>284</v>
      </c>
    </row>
    <row spans="1:3" r="110">
      <c t="s" s="4" r="A110">
        <v>285</v>
      </c>
      <c t="n" s="6" r="B110">
        <v>895</v>
      </c>
    </row>
    <row spans="1:3" r="111">
      <c t="s" s="4" r="A111">
        <v>286</v>
      </c>
      <c t="n" s="6" r="B111">
        <v>6829</v>
      </c>
    </row>
    <row spans="1:3" r="112">
      <c t="s" s="4" r="A112">
        <v>287</v>
      </c>
      <c t="n" s="6" r="B112">
        <v>2327</v>
      </c>
    </row>
    <row spans="1:3" r="113">
      <c t="s" s="4" r="A113">
        <v>144</v>
      </c>
      <c t="n" s="6" r="B113">
        <v>9156</v>
      </c>
    </row>
    <row spans="1:3" r="114">
      <c t="s" s="4" r="A114">
        <v>306</v>
      </c>
    </row>
    <row spans="1:3" r="115">
      <c t="s" s="3" r="A115">
        <v>284</v>
      </c>
    </row>
    <row spans="1:3" r="116">
      <c t="s" s="4" r="A116">
        <v>285</v>
      </c>
      <c t="n" s="6" r="C116">
        <v>4168</v>
      </c>
    </row>
    <row spans="1:3" r="117">
      <c t="s" s="4" r="A117">
        <v>286</v>
      </c>
      <c t="n" s="6" r="B117">
        <v>7471</v>
      </c>
    </row>
    <row spans="1:3" r="118">
      <c t="s" s="4" r="A118">
        <v>144</v>
      </c>
      <c t="n" s="6" r="B118">
        <v>7471</v>
      </c>
    </row>
    <row spans="1:3" r="119">
      <c t="s" s="4" r="A119">
        <v>307</v>
      </c>
    </row>
    <row spans="1:3" r="120">
      <c t="s" s="3" r="A120">
        <v>284</v>
      </c>
    </row>
    <row spans="1:3" r="121">
      <c t="s" s="4" r="A121">
        <v>287</v>
      </c>
      <c t="n" s="6" r="B121">
        <v>390</v>
      </c>
    </row>
    <row spans="1:3" r="122">
      <c t="s" s="4" r="A122">
        <v>144</v>
      </c>
      <c t="n" s="6" r="B122">
        <v>390</v>
      </c>
    </row>
    <row spans="1:3" r="123">
      <c t="s" s="4" r="A123">
        <v>308</v>
      </c>
    </row>
    <row spans="1:3" r="124">
      <c t="s" s="3" r="A124">
        <v>284</v>
      </c>
    </row>
    <row spans="1:3" r="125">
      <c t="s" s="4" r="A125">
        <v>286</v>
      </c>
      <c t="n" s="6" r="B125">
        <v>983</v>
      </c>
    </row>
    <row spans="1:3" r="126">
      <c t="s" s="4" r="A126">
        <v>144</v>
      </c>
      <c t="n" s="6" r="B126">
        <v>983</v>
      </c>
    </row>
    <row spans="1:3" r="127">
      <c t="s" s="4" r="A127">
        <v>309</v>
      </c>
    </row>
    <row spans="1:3" r="128">
      <c t="s" s="3" r="A128">
        <v>284</v>
      </c>
    </row>
    <row spans="1:3" r="129">
      <c t="s" s="4" r="A129">
        <v>285</v>
      </c>
      <c t="n" s="6" r="C129">
        <v>719</v>
      </c>
    </row>
    <row spans="1:3" r="130">
      <c t="s" s="4" r="A130">
        <v>286</v>
      </c>
      <c t="n" s="6" r="B130">
        <v>1611</v>
      </c>
    </row>
    <row spans="1:3" r="131">
      <c t="s" s="4" r="A131">
        <v>144</v>
      </c>
      <c t="n" s="6" r="B131">
        <v>1611</v>
      </c>
    </row>
    <row spans="1:3" r="132">
      <c t="s" s="4" r="A132">
        <v>310</v>
      </c>
    </row>
    <row spans="1:3" r="133">
      <c t="s" s="3" r="A133">
        <v>284</v>
      </c>
    </row>
    <row spans="1:3" r="134">
      <c t="s" s="4" r="A134">
        <v>285</v>
      </c>
      <c t="n" s="6" r="B134">
        <v>2686</v>
      </c>
      <c t="n" s="6" r="C134">
        <v>767</v>
      </c>
    </row>
    <row spans="1:3" r="135">
      <c t="s" s="4" r="A135">
        <v>286</v>
      </c>
      <c t="n" s="6" r="B135">
        <v>24098</v>
      </c>
    </row>
    <row spans="1:3" r="136">
      <c t="s" s="4" r="A136">
        <v>287</v>
      </c>
      <c t="n" s="6" r="B136">
        <v>2941</v>
      </c>
    </row>
    <row spans="1:3" r="137">
      <c t="s" s="4" r="A137">
        <v>144</v>
      </c>
      <c t="n" s="6" r="B137">
        <v>27039</v>
      </c>
    </row>
    <row spans="1:3" r="138">
      <c t="s" s="4" r="A138">
        <v>311</v>
      </c>
    </row>
    <row spans="1:3" r="139">
      <c t="s" s="3" r="A139">
        <v>284</v>
      </c>
    </row>
    <row spans="1:3" r="140">
      <c t="s" s="4" r="A140">
        <v>285</v>
      </c>
      <c t="n" s="6" r="B140">
        <v>785</v>
      </c>
    </row>
    <row spans="1:3" r="141">
      <c t="s" s="4" r="A141">
        <v>286</v>
      </c>
      <c t="n" s="6" r="B141">
        <v>785</v>
      </c>
    </row>
    <row spans="1:3" r="142">
      <c t="s" s="4" r="A142">
        <v>287</v>
      </c>
      <c t="n" s="6" r="B142">
        <v>472</v>
      </c>
    </row>
    <row spans="1:3" r="143">
      <c t="s" s="4" r="A143">
        <v>144</v>
      </c>
      <c t="n" s="6" r="B143">
        <v>1257</v>
      </c>
    </row>
    <row spans="1:3" r="144">
      <c t="s" s="4" r="A144">
        <v>312</v>
      </c>
    </row>
    <row spans="1:3" r="145">
      <c t="s" s="3" r="A145">
        <v>284</v>
      </c>
    </row>
    <row spans="1:3" r="146">
      <c t="s" s="4" r="A146">
        <v>287</v>
      </c>
      <c t="n" s="6" r="B146">
        <v>2469</v>
      </c>
    </row>
    <row spans="1:3" r="147">
      <c t="s" s="4" r="A147">
        <v>144</v>
      </c>
      <c t="n" s="6" r="B147">
        <v>2469</v>
      </c>
    </row>
    <row spans="1:3" r="148">
      <c t="s" s="4" r="A148">
        <v>313</v>
      </c>
    </row>
    <row spans="1:3" r="149">
      <c t="s" s="3" r="A149">
        <v>284</v>
      </c>
    </row>
    <row spans="1:3" r="150">
      <c t="s" s="4" r="A150">
        <v>285</v>
      </c>
      <c t="n" s="6" r="B150">
        <v>173</v>
      </c>
      <c t="n" s="7" r="C150">
        <v>48</v>
      </c>
    </row>
    <row spans="1:3" r="151">
      <c t="s" s="4" r="A151">
        <v>286</v>
      </c>
      <c t="n" s="6" r="B151">
        <v>11590</v>
      </c>
    </row>
    <row spans="1:3" r="152">
      <c t="s" s="4" r="A152">
        <v>144</v>
      </c>
      <c t="n" s="6" r="B152">
        <v>11590</v>
      </c>
    </row>
    <row spans="1:3" r="153">
      <c t="s" s="4" r="A153">
        <v>314</v>
      </c>
    </row>
    <row spans="1:3" r="154">
      <c t="s" s="3" r="A154">
        <v>284</v>
      </c>
    </row>
    <row spans="1:3" r="155">
      <c t="s" s="4" r="A155">
        <v>285</v>
      </c>
      <c t="n" s="6" r="B155">
        <v>1728</v>
      </c>
    </row>
    <row spans="1:3" r="156">
      <c t="s" s="4" r="A156">
        <v>286</v>
      </c>
      <c t="n" s="6" r="B156">
        <v>2528</v>
      </c>
    </row>
    <row spans="1:3" r="157">
      <c t="s" s="4" r="A157">
        <v>144</v>
      </c>
      <c t="n" s="7" r="B157">
        <v>25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5</v>
      </c>
      <c t="s" s="2" r="B1">
        <v>2</v>
      </c>
      <c t="s" s="2" r="C1">
        <v>66</v>
      </c>
    </row>
    <row spans="1:3" r="2">
      <c t="s" s="3" r="A2">
        <v>316</v>
      </c>
    </row>
    <row spans="1:3" r="3">
      <c t="s" s="4" r="A3">
        <v>317</v>
      </c>
      <c t="n" s="7" r="B3">
        <v>7587</v>
      </c>
      <c t="n" s="7" r="C3">
        <v>17896</v>
      </c>
    </row>
    <row spans="1:3" r="4">
      <c t="s" s="4" r="A4">
        <v>70</v>
      </c>
      <c t="n" s="6" r="B4">
        <v>271713</v>
      </c>
      <c t="n" s="6" r="C4">
        <v>208474</v>
      </c>
    </row>
    <row spans="1:3" r="5">
      <c t="s" s="4" r="A5">
        <v>318</v>
      </c>
    </row>
    <row spans="1:3" r="6">
      <c t="s" s="3" r="A6">
        <v>316</v>
      </c>
    </row>
    <row spans="1:3" r="7">
      <c t="s" s="4" r="A7">
        <v>319</v>
      </c>
      <c t="n" s="6" r="B7">
        <v>228929</v>
      </c>
      <c t="n" s="6" r="C7">
        <v>164898</v>
      </c>
    </row>
    <row spans="1:3" r="8">
      <c t="s" s="4" r="A8">
        <v>320</v>
      </c>
      <c t="n" s="6" r="B8">
        <v>4303</v>
      </c>
      <c t="n" s="6" r="C8">
        <v>4303</v>
      </c>
    </row>
    <row spans="1:3" r="9">
      <c t="s" s="4" r="A9">
        <v>321</v>
      </c>
      <c t="n" s="6" r="B9">
        <v>-14341</v>
      </c>
      <c t="n" s="6" r="C9">
        <v>-14325</v>
      </c>
    </row>
    <row spans="1:3" r="10">
      <c t="s" s="4" r="A10">
        <v>70</v>
      </c>
      <c t="n" s="6" r="B10">
        <v>271713</v>
      </c>
      <c t="n" s="6" r="C10">
        <v>208474</v>
      </c>
    </row>
    <row spans="1:3" r="11">
      <c t="s" s="4" r="A11">
        <v>322</v>
      </c>
    </row>
    <row spans="1:3" r="12">
      <c t="s" s="3" r="A12">
        <v>316</v>
      </c>
    </row>
    <row spans="1:3" r="13">
      <c t="s" s="4" r="A13">
        <v>319</v>
      </c>
      <c t="n" s="7" r="B13">
        <v>45235</v>
      </c>
      <c t="n" s="7" r="C13">
        <v>357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66</v>
      </c>
    </row>
    <row spans="1:3" r="2">
      <c t="s" s="3" r="A2">
        <v>170</v>
      </c>
    </row>
    <row spans="1:3" r="3">
      <c t="s" s="4" r="A3">
        <v>324</v>
      </c>
      <c t="n" s="7" r="B3">
        <v>7587</v>
      </c>
      <c t="n" s="7" r="C3">
        <v>17896</v>
      </c>
    </row>
    <row spans="1:3" r="4">
      <c t="s" s="4" r="A4">
        <v>325</v>
      </c>
      <c t="n" s="6" r="B4">
        <v>160515</v>
      </c>
      <c t="n" s="6" r="C4">
        <v>155061</v>
      </c>
    </row>
    <row spans="1:3" r="5">
      <c t="s" s="4" r="A5">
        <v>326</v>
      </c>
      <c t="n" s="7" r="B5">
        <v>168102</v>
      </c>
      <c t="n" s="7" r="C5">
        <v>1729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66</v>
      </c>
    </row>
    <row spans="1:3" r="2">
      <c t="s" s="3" r="A2">
        <v>173</v>
      </c>
    </row>
    <row spans="1:3" r="3">
      <c t="s" s="4" r="A3">
        <v>328</v>
      </c>
      <c t="n" s="7" r="B3">
        <v>119879</v>
      </c>
      <c t="n" s="7" r="C3">
        <v>112819</v>
      </c>
    </row>
    <row spans="1:3" r="4">
      <c t="s" s="4" r="A4">
        <v>329</v>
      </c>
      <c t="n" s="6" r="B4">
        <v>238622</v>
      </c>
      <c t="n" s="6" r="C4">
        <v>323010</v>
      </c>
    </row>
    <row spans="1:3" r="5">
      <c t="s" s="4" r="A5">
        <v>330</v>
      </c>
      <c t="n" s="6" r="B5">
        <v>358501</v>
      </c>
      <c t="n" s="6" r="C5">
        <v>435829</v>
      </c>
    </row>
    <row spans="1:3" r="6">
      <c t="s" s="4" r="A6">
        <v>331</v>
      </c>
      <c t="n" s="6" r="B6">
        <v>106249</v>
      </c>
      <c t="n" s="6" r="C6">
        <v>265618</v>
      </c>
    </row>
    <row spans="1:3" r="7">
      <c t="s" s="4" r="A7">
        <v>332</v>
      </c>
      <c t="n" s="6" r="B7">
        <v>32023</v>
      </c>
      <c t="n" s="6" r="C7">
        <v>-100845</v>
      </c>
    </row>
    <row spans="1:3" r="8">
      <c t="s" s="4" r="A8">
        <v>333</v>
      </c>
      <c t="n" s="7" r="B8">
        <v>138272</v>
      </c>
      <c t="n" s="7" r="C8">
        <v>164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696103</v>
      </c>
      <c t="n" s="7" r="C3">
        <v>664844</v>
      </c>
    </row>
    <row spans="1:3" r="4">
      <c t="s" s="4" r="A4">
        <v>69</v>
      </c>
      <c t="n" s="6" r="B4">
        <v>101726</v>
      </c>
      <c t="n" s="6" r="C4">
        <v>116801</v>
      </c>
    </row>
    <row spans="1:3" r="5">
      <c t="s" s="4" r="A5">
        <v>70</v>
      </c>
      <c t="n" s="6" r="B5">
        <v>271713</v>
      </c>
      <c t="n" s="6" r="C5">
        <v>208474</v>
      </c>
    </row>
    <row spans="1:3" r="6">
      <c t="s" s="4" r="A6">
        <v>71</v>
      </c>
      <c t="n" s="6" r="B6">
        <v>55350</v>
      </c>
      <c t="n" s="6" r="C6">
        <v>66689</v>
      </c>
    </row>
    <row spans="1:3" r="7">
      <c t="s" s="4" r="A7">
        <v>72</v>
      </c>
      <c t="n" s="6" r="B7">
        <v>358501</v>
      </c>
      <c t="n" s="6" r="C7">
        <v>435829</v>
      </c>
    </row>
    <row spans="1:3" r="8">
      <c t="s" s="4" r="A8">
        <v>73</v>
      </c>
      <c t="n" s="6" r="B8">
        <v>46716</v>
      </c>
      <c t="n" s="6" r="C8">
        <v>34641</v>
      </c>
    </row>
    <row spans="1:3" r="9">
      <c t="s" s="4" r="A9">
        <v>74</v>
      </c>
      <c t="n" s="6" r="B9">
        <v>1530109</v>
      </c>
      <c t="n" s="6" r="C9">
        <v>1527278</v>
      </c>
    </row>
    <row spans="1:3" r="10">
      <c t="s" s="4" r="A10">
        <v>75</v>
      </c>
      <c t="n" s="6" r="B10">
        <v>2432169</v>
      </c>
      <c t="n" s="6" r="C10">
        <v>2467352</v>
      </c>
    </row>
    <row spans="1:3" r="11">
      <c t="s" s="4" r="A11">
        <v>76</v>
      </c>
      <c t="n" s="6" r="B11">
        <v>-838050</v>
      </c>
      <c t="n" s="6" r="C11">
        <v>-856493</v>
      </c>
    </row>
    <row spans="1:3" r="12">
      <c t="s" s="4" r="A12">
        <v>77</v>
      </c>
      <c t="n" s="6" r="B12">
        <v>1594119</v>
      </c>
      <c t="n" s="6" r="C12">
        <v>1610859</v>
      </c>
    </row>
    <row spans="1:3" r="13">
      <c t="s" s="4" r="A13">
        <v>78</v>
      </c>
      <c t="n" s="6" r="B13">
        <v>160515</v>
      </c>
      <c t="n" s="6" r="C13">
        <v>155061</v>
      </c>
    </row>
    <row spans="1:3" r="14">
      <c t="s" s="4" r="A14">
        <v>79</v>
      </c>
      <c t="n" s="6" r="B14">
        <v>26844</v>
      </c>
      <c t="n" s="6" r="C14">
        <v>26551</v>
      </c>
    </row>
    <row spans="1:3" r="15">
      <c t="s" s="4" r="A15">
        <v>80</v>
      </c>
      <c t="n" s="6" r="B15">
        <v>13657</v>
      </c>
      <c t="n" s="6" r="C15">
        <v>18822</v>
      </c>
    </row>
    <row spans="1:3" r="16">
      <c t="s" s="4" r="A16">
        <v>81</v>
      </c>
      <c t="n" s="6" r="B16">
        <v>46314</v>
      </c>
      <c t="n" s="6" r="C16">
        <v>48505</v>
      </c>
    </row>
    <row spans="1:3" r="17">
      <c t="s" s="4" r="A17">
        <v>82</v>
      </c>
      <c t="n" s="6" r="B17">
        <v>3371558</v>
      </c>
      <c t="n" s="6" r="C17">
        <v>3387076</v>
      </c>
    </row>
    <row spans="1:3" r="18">
      <c t="s" s="3" r="A18">
        <v>83</v>
      </c>
    </row>
    <row spans="1:3" r="19">
      <c t="s" s="4" r="A19">
        <v>84</v>
      </c>
      <c t="n" s="6" r="B19">
        <v>25298</v>
      </c>
      <c t="n" s="6" r="C19">
        <v>24882</v>
      </c>
    </row>
    <row spans="1:3" r="20">
      <c t="s" s="4" r="A20">
        <v>85</v>
      </c>
      <c t="n" s="6" r="B20">
        <v>298297</v>
      </c>
      <c t="n" s="6" r="C20">
        <v>279821</v>
      </c>
    </row>
    <row spans="1:3" r="21">
      <c t="s" s="4" r="A21">
        <v>86</v>
      </c>
      <c t="n" s="6" r="B21">
        <v>299277</v>
      </c>
      <c t="n" s="6" r="C21">
        <v>330943</v>
      </c>
    </row>
    <row spans="1:3" r="22">
      <c t="s" s="4" r="A22">
        <v>87</v>
      </c>
      <c t="n" s="6" r="B22">
        <v>138272</v>
      </c>
      <c t="n" s="6" r="C22">
        <v>164773</v>
      </c>
    </row>
    <row spans="1:3" r="23">
      <c t="s" s="4" r="A23">
        <v>88</v>
      </c>
      <c t="n" s="6" r="B23">
        <v>21541</v>
      </c>
      <c t="n" s="6" r="C23">
        <v>23787</v>
      </c>
    </row>
    <row spans="1:3" r="24">
      <c t="s" s="4" r="A24">
        <v>89</v>
      </c>
      <c t="n" s="6" r="B24">
        <v>782685</v>
      </c>
      <c t="n" s="6" r="C24">
        <v>824206</v>
      </c>
    </row>
    <row spans="1:3" r="25">
      <c t="s" s="4" r="A25">
        <v>90</v>
      </c>
      <c t="n" s="6" r="B25">
        <v>815641</v>
      </c>
      <c t="n" s="6" r="C25">
        <v>819001</v>
      </c>
    </row>
    <row spans="1:3" r="26">
      <c t="s" s="4" r="A26">
        <v>91</v>
      </c>
      <c t="n" s="6" r="B26">
        <v>19363</v>
      </c>
      <c t="n" s="6" r="C26">
        <v>18653</v>
      </c>
    </row>
    <row spans="1:3" r="27">
      <c t="s" s="4" r="A27">
        <v>92</v>
      </c>
      <c t="n" s="6" r="B27">
        <v>24025</v>
      </c>
      <c t="n" s="6" r="C27">
        <v>24066</v>
      </c>
    </row>
    <row spans="1:3" r="28">
      <c t="s" s="4" r="A28">
        <v>93</v>
      </c>
      <c t="n" s="6" r="B28">
        <v>55121</v>
      </c>
      <c t="n" s="6" r="C28">
        <v>52559</v>
      </c>
    </row>
    <row spans="1:3" r="29">
      <c t="s" s="4" r="A29">
        <v>94</v>
      </c>
      <c t="n" s="7" r="B29">
        <v>104735</v>
      </c>
      <c t="n" s="7" r="C29">
        <v>101870</v>
      </c>
    </row>
    <row spans="1:3" r="30">
      <c t="s" s="4" r="A30">
        <v>95</v>
      </c>
      <c t="s" s="4" r="B30">
        <v>96</v>
      </c>
      <c t="s" s="4" r="C30">
        <v>96</v>
      </c>
    </row>
    <row spans="1:3" r="31">
      <c t="s" s="3" r="A31">
        <v>97</v>
      </c>
    </row>
    <row spans="1:3" r="32">
      <c t="s" s="4" r="A32">
        <v>98</v>
      </c>
      <c t="n" s="7" r="B32">
        <v>248374</v>
      </c>
      <c t="n" s="7" r="C32">
        <v>246841</v>
      </c>
    </row>
    <row spans="1:3" r="33">
      <c t="s" s="4" r="A33">
        <v>99</v>
      </c>
      <c t="n" s="6" r="B33">
        <v>1685061</v>
      </c>
      <c t="n" s="6" r="C33">
        <v>1687059</v>
      </c>
    </row>
    <row spans="1:3" r="34">
      <c t="s" s="4" r="A34">
        <v>100</v>
      </c>
      <c t="n" s="6" r="B34">
        <v>-263056</v>
      </c>
      <c t="n" s="6" r="C34">
        <v>-260884</v>
      </c>
    </row>
    <row spans="1:3" r="35">
      <c t="s" s="4" r="A35">
        <v>101</v>
      </c>
      <c t="n" s="6" r="B35">
        <v>-93539</v>
      </c>
      <c t="n" s="6" r="C35">
        <v>-92262</v>
      </c>
    </row>
    <row spans="1:3" r="36">
      <c t="s" s="4" r="A36">
        <v>102</v>
      </c>
      <c t="n" s="6" r="B36">
        <v>-66489</v>
      </c>
      <c t="n" s="6" r="C36">
        <v>-93955</v>
      </c>
    </row>
    <row spans="1:3" r="37">
      <c t="s" s="4" r="A37">
        <v>103</v>
      </c>
      <c t="n" s="6" r="B37">
        <v>1510351</v>
      </c>
      <c t="n" s="6" r="C37">
        <v>1486799</v>
      </c>
    </row>
    <row spans="1:3" r="38">
      <c t="s" s="4" r="A38">
        <v>104</v>
      </c>
      <c t="n" s="6" r="B38">
        <v>59637</v>
      </c>
      <c t="n" s="6" r="C38">
        <v>59922</v>
      </c>
    </row>
    <row spans="1:3" r="39">
      <c t="s" s="4" r="A39">
        <v>105</v>
      </c>
      <c t="n" s="6" r="B39">
        <v>1569988</v>
      </c>
      <c t="n" s="6" r="C39">
        <v>1546721</v>
      </c>
    </row>
    <row spans="1:3" r="40">
      <c t="s" s="4" r="A40">
        <v>106</v>
      </c>
      <c t="n" s="7" r="B40">
        <v>3371558</v>
      </c>
      <c t="n" s="7" r="C40">
        <v>3387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s="1" r="A1">
        <v>334</v>
      </c>
      <c t="s" s="2" r="B1">
        <v>335</v>
      </c>
      <c t="s" s="2" r="C1">
        <v>1</v>
      </c>
      <c t="s" s="2" r="D1">
        <v>336</v>
      </c>
    </row>
    <row spans="1:9" r="2">
      <c t="s" s="2" r="B2">
        <v>337</v>
      </c>
      <c t="s" s="2" r="C2">
        <v>2</v>
      </c>
      <c t="s" s="2" r="D2">
        <v>338</v>
      </c>
      <c t="s" s="2" r="E2">
        <v>66</v>
      </c>
      <c t="s" s="2" r="F2">
        <v>339</v>
      </c>
      <c t="s" s="2" r="G2">
        <v>340</v>
      </c>
      <c t="s" s="2" r="H2">
        <v>341</v>
      </c>
      <c t="s" s="2" r="I2">
        <v>342</v>
      </c>
    </row>
    <row spans="1:9" r="3">
      <c t="s" s="3" r="A3">
        <v>343</v>
      </c>
    </row>
    <row spans="1:9" r="4">
      <c t="s" s="4" r="A4">
        <v>344</v>
      </c>
      <c t="n" s="7" r="C4">
        <v>18000000</v>
      </c>
      <c t="n" s="7" r="E4">
        <v>20000000</v>
      </c>
    </row>
    <row spans="1:9" r="5">
      <c t="s" s="4" r="A5">
        <v>345</v>
      </c>
      <c t="n" s="6" r="C5">
        <v>73000000</v>
      </c>
      <c t="n" s="6" r="E5">
        <v>54000000</v>
      </c>
    </row>
    <row spans="1:9" r="6">
      <c t="s" s="4" r="A6">
        <v>346</v>
      </c>
    </row>
    <row spans="1:9" r="7">
      <c t="s" s="3" r="A7">
        <v>343</v>
      </c>
    </row>
    <row spans="1:9" r="8">
      <c t="s" s="4" r="A8">
        <v>347</v>
      </c>
      <c t="n" s="7" r="C8">
        <v>43000000</v>
      </c>
      <c t="n" s="6" r="E8">
        <v>45000000</v>
      </c>
    </row>
    <row spans="1:9" r="9">
      <c t="s" s="4" r="A9">
        <v>348</v>
      </c>
    </row>
    <row spans="1:9" r="10">
      <c t="s" s="3" r="A10">
        <v>343</v>
      </c>
    </row>
    <row spans="1:9" r="11">
      <c t="s" s="4" r="A11">
        <v>349</v>
      </c>
      <c t="n" s="7" r="G11">
        <v>25000000</v>
      </c>
    </row>
    <row spans="1:9" r="12">
      <c t="s" s="4" r="A12">
        <v>350</v>
      </c>
    </row>
    <row spans="1:9" r="13">
      <c t="s" s="3" r="A13">
        <v>343</v>
      </c>
    </row>
    <row spans="1:9" r="14">
      <c t="s" s="4" r="A14">
        <v>351</v>
      </c>
      <c t="n" s="7" r="B14">
        <v>500000000</v>
      </c>
    </row>
    <row spans="1:9" r="15">
      <c t="s" s="4" r="A15">
        <v>352</v>
      </c>
      <c t="n" s="6" r="B15">
        <v>48000000</v>
      </c>
    </row>
    <row spans="1:9" r="16">
      <c t="s" s="4" r="A16">
        <v>353</v>
      </c>
    </row>
    <row spans="1:9" r="17">
      <c t="s" s="3" r="A17">
        <v>343</v>
      </c>
    </row>
    <row spans="1:9" r="18">
      <c t="s" s="4" r="A18">
        <v>354</v>
      </c>
      <c t="n" s="6" r="B18">
        <v>400000000</v>
      </c>
      <c t="n" s="7" r="H18">
        <v>520000000</v>
      </c>
    </row>
    <row spans="1:9" r="19">
      <c t="s" s="4" r="A19">
        <v>355</v>
      </c>
      <c t="n" s="6" r="C19">
        <v>2017</v>
      </c>
    </row>
    <row spans="1:9" r="20">
      <c t="s" s="4" r="A20">
        <v>356</v>
      </c>
      <c t="n" s="6" r="E20">
        <v>125000000</v>
      </c>
    </row>
    <row spans="1:9" r="21">
      <c t="s" s="4" r="A21">
        <v>357</v>
      </c>
      <c t="n" s="7" r="C21">
        <v>467000000</v>
      </c>
      <c t="n" s="6" r="E21">
        <v>384000000</v>
      </c>
    </row>
    <row spans="1:9" r="22">
      <c t="s" s="4" r="A22">
        <v>358</v>
      </c>
      <c t="n" s="6" r="C22">
        <v>300000000</v>
      </c>
    </row>
    <row spans="1:9" r="23">
      <c t="s" s="4" r="A23">
        <v>347</v>
      </c>
      <c t="n" s="6" r="C23">
        <v>100000000</v>
      </c>
      <c t="n" s="6" r="E23">
        <v>102000000</v>
      </c>
    </row>
    <row spans="1:9" r="24">
      <c t="s" s="4" r="A24">
        <v>359</v>
      </c>
    </row>
    <row spans="1:9" r="25">
      <c t="s" s="3" r="A25">
        <v>343</v>
      </c>
    </row>
    <row spans="1:9" r="26">
      <c t="s" s="4" r="A26">
        <v>354</v>
      </c>
      <c t="n" s="7" r="F26">
        <v>100000000</v>
      </c>
    </row>
    <row spans="1:9" r="27">
      <c t="s" s="4" r="A27">
        <v>360</v>
      </c>
    </row>
    <row spans="1:9" r="28">
      <c t="s" s="3" r="A28">
        <v>343</v>
      </c>
    </row>
    <row spans="1:9" r="29">
      <c t="s" s="4" r="A29">
        <v>357</v>
      </c>
      <c t="n" s="7" r="C29">
        <v>0</v>
      </c>
    </row>
    <row spans="1:9" r="30">
      <c t="s" s="4" r="A30">
        <v>361</v>
      </c>
    </row>
    <row spans="1:9" r="31">
      <c t="s" s="3" r="A31">
        <v>343</v>
      </c>
    </row>
    <row spans="1:9" r="32">
      <c t="s" s="4" r="A32">
        <v>356</v>
      </c>
      <c t="n" s="7" r="D32">
        <v>250000000</v>
      </c>
    </row>
    <row spans="1:9" r="33">
      <c t="s" s="4" r="A33">
        <v>362</v>
      </c>
      <c t="n" s="7" r="D33">
        <v>375000000</v>
      </c>
    </row>
    <row spans="1:9" r="34">
      <c t="s" s="4" r="A34">
        <v>363</v>
      </c>
    </row>
    <row spans="1:9" r="35">
      <c t="s" s="3" r="A35">
        <v>343</v>
      </c>
    </row>
    <row spans="1:9" r="36">
      <c t="s" s="4" r="A36">
        <v>354</v>
      </c>
      <c t="n" s="6" r="B36">
        <v>300000000</v>
      </c>
    </row>
    <row spans="1:9" r="37">
      <c t="s" s="4" r="A37">
        <v>355</v>
      </c>
      <c t="n" s="6" r="C37">
        <v>2019</v>
      </c>
    </row>
    <row spans="1:9" r="38">
      <c t="s" s="4" r="A38">
        <v>364</v>
      </c>
    </row>
    <row spans="1:9" r="39">
      <c t="s" s="3" r="A39">
        <v>343</v>
      </c>
    </row>
    <row spans="1:9" r="40">
      <c t="s" s="4" r="A40">
        <v>365</v>
      </c>
      <c t="n" s="7" r="B40">
        <v>288000000</v>
      </c>
    </row>
    <row spans="1:9" r="41">
      <c t="s" s="4" r="A41">
        <v>366</v>
      </c>
    </row>
    <row spans="1:9" r="42">
      <c t="s" s="3" r="A42">
        <v>343</v>
      </c>
    </row>
    <row spans="1:9" r="43">
      <c t="s" s="4" r="A43">
        <v>367</v>
      </c>
      <c t="s" s="4" r="I43">
        <v>368</v>
      </c>
    </row>
    <row spans="1:9" r="44">
      <c t="s" s="4" r="A44">
        <v>369</v>
      </c>
      <c t="s" s="4" r="I44">
        <v>370</v>
      </c>
    </row>
    <row spans="1:9" r="45">
      <c t="s" s="4" r="A45">
        <v>371</v>
      </c>
    </row>
    <row spans="1:9" r="46">
      <c t="s" s="3" r="A46">
        <v>343</v>
      </c>
    </row>
    <row spans="1:9" r="47">
      <c t="s" s="4" r="A47">
        <v>372</v>
      </c>
      <c t="n" s="6" r="E47">
        <v>0</v>
      </c>
    </row>
    <row spans="1:9" r="48">
      <c t="s" s="4" r="A48">
        <v>373</v>
      </c>
      <c t="n" s="7" r="C48">
        <v>28000000</v>
      </c>
    </row>
    <row spans="1:9" r="49">
      <c t="s" s="4" r="A49">
        <v>374</v>
      </c>
    </row>
    <row spans="1:9" r="50">
      <c t="s" s="3" r="A50">
        <v>343</v>
      </c>
    </row>
    <row spans="1:9" r="51">
      <c t="s" s="4" r="A51">
        <v>373</v>
      </c>
      <c t="n" s="7" r="C51">
        <v>101000000</v>
      </c>
      <c t="n" s="7" r="E51">
        <v>1000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5</v>
      </c>
      <c t="s" s="2" r="B1">
        <v>2</v>
      </c>
      <c t="s" s="2" r="C1">
        <v>66</v>
      </c>
    </row>
    <row spans="1:3" r="2">
      <c t="s" s="3" r="A2">
        <v>343</v>
      </c>
    </row>
    <row spans="1:3" r="3">
      <c t="s" s="4" r="A3">
        <v>376</v>
      </c>
      <c t="n" s="7" r="B3">
        <v>840939</v>
      </c>
      <c t="n" s="7" r="C3">
        <v>843883</v>
      </c>
    </row>
    <row spans="1:3" r="4">
      <c t="s" s="4" r="A4">
        <v>377</v>
      </c>
      <c t="n" s="6" r="B4">
        <v>25298</v>
      </c>
      <c t="n" s="6" r="C4">
        <v>24882</v>
      </c>
    </row>
    <row spans="1:3" r="5">
      <c t="s" s="4" r="A5">
        <v>90</v>
      </c>
      <c t="n" s="6" r="B5">
        <v>815641</v>
      </c>
      <c t="n" s="6" r="C5">
        <v>819001</v>
      </c>
    </row>
    <row spans="1:3" r="6">
      <c t="s" s="4" r="A6">
        <v>350</v>
      </c>
    </row>
    <row spans="1:3" r="7">
      <c t="s" s="3" r="A7">
        <v>343</v>
      </c>
    </row>
    <row spans="1:3" r="8">
      <c t="s" s="4" r="A8">
        <v>376</v>
      </c>
      <c t="n" s="6" r="B8">
        <v>492306</v>
      </c>
      <c t="n" s="6" r="C8">
        <v>491890</v>
      </c>
    </row>
    <row spans="1:3" r="9">
      <c t="s" s="4" r="A9">
        <v>363</v>
      </c>
    </row>
    <row spans="1:3" r="10">
      <c t="s" s="3" r="A10">
        <v>343</v>
      </c>
    </row>
    <row spans="1:3" r="11">
      <c t="s" s="4" r="A11">
        <v>376</v>
      </c>
      <c t="n" s="6" r="B11">
        <v>289771</v>
      </c>
      <c t="n" s="6" r="C11">
        <v>289979</v>
      </c>
    </row>
    <row spans="1:3" r="12">
      <c t="s" s="4" r="A12">
        <v>378</v>
      </c>
    </row>
    <row spans="1:3" r="13">
      <c t="s" s="3" r="A13">
        <v>343</v>
      </c>
    </row>
    <row spans="1:3" r="14">
      <c t="s" s="4" r="A14">
        <v>376</v>
      </c>
      <c t="n" s="6" r="B14">
        <v>18005</v>
      </c>
      <c t="n" s="6" r="C14">
        <v>21205</v>
      </c>
    </row>
    <row spans="1:3" r="15">
      <c t="s" s="4" r="A15">
        <v>379</v>
      </c>
    </row>
    <row spans="1:3" r="16">
      <c t="s" s="3" r="A16">
        <v>343</v>
      </c>
    </row>
    <row spans="1:3" r="17">
      <c t="s" s="4" r="A17">
        <v>376</v>
      </c>
      <c t="n" s="6" r="B17">
        <v>2458</v>
      </c>
      <c t="n" s="6" r="C17">
        <v>2546</v>
      </c>
    </row>
    <row spans="1:3" r="18">
      <c t="s" s="4" r="A18">
        <v>380</v>
      </c>
    </row>
    <row spans="1:3" r="19">
      <c t="s" s="3" r="A19">
        <v>343</v>
      </c>
    </row>
    <row spans="1:3" r="20">
      <c t="s" s="4" r="A20">
        <v>376</v>
      </c>
      <c t="n" s="7" r="B20">
        <v>38399</v>
      </c>
      <c t="n" s="7" r="C20">
        <v>382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25</v>
      </c>
    </row>
    <row spans="1:3" r="3">
      <c t="s" s="4" r="A3">
        <v>382</v>
      </c>
    </row>
    <row spans="1:3" r="4">
      <c t="s" s="3" r="A4">
        <v>383</v>
      </c>
    </row>
    <row spans="1:3" r="5">
      <c t="s" s="4" r="A5">
        <v>384</v>
      </c>
      <c t="n" s="7" r="B5">
        <v>5259</v>
      </c>
      <c t="n" s="7" r="C5">
        <v>5382</v>
      </c>
    </row>
    <row spans="1:3" r="6">
      <c t="s" s="4" r="A6">
        <v>385</v>
      </c>
      <c t="n" s="6" r="B6">
        <v>-5003</v>
      </c>
      <c t="n" s="6" r="C6">
        <v>-6677</v>
      </c>
    </row>
    <row spans="1:3" r="7">
      <c t="s" s="4" r="A7">
        <v>386</v>
      </c>
      <c t="n" s="6" r="B7">
        <v>256</v>
      </c>
      <c t="n" s="6" r="C7">
        <v>-1295</v>
      </c>
    </row>
    <row spans="1:3" r="8">
      <c t="s" s="4" r="A8">
        <v>387</v>
      </c>
    </row>
    <row spans="1:3" r="9">
      <c t="s" s="3" r="A9">
        <v>383</v>
      </c>
    </row>
    <row spans="1:3" r="10">
      <c t="s" s="4" r="A10">
        <v>384</v>
      </c>
      <c t="n" s="6" r="B10">
        <v>338</v>
      </c>
      <c t="n" s="6" r="C10">
        <v>407</v>
      </c>
    </row>
    <row spans="1:3" r="11">
      <c t="s" s="4" r="A11">
        <v>385</v>
      </c>
      <c t="n" s="6" r="B11">
        <v>-397</v>
      </c>
      <c t="n" s="6" r="C11">
        <v>-710</v>
      </c>
    </row>
    <row spans="1:3" r="12">
      <c t="s" s="4" r="A12">
        <v>386</v>
      </c>
      <c t="n" s="7" r="B12">
        <v>-59</v>
      </c>
      <c t="n" s="7" r="C12">
        <v>-3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88</v>
      </c>
      <c t="s" s="2" r="B1">
        <v>1</v>
      </c>
    </row>
    <row spans="1:3" r="2">
      <c t="s" s="2" r="B2">
        <v>2</v>
      </c>
      <c t="s" s="2" r="C2">
        <v>66</v>
      </c>
    </row>
    <row spans="1:3" r="3">
      <c t="s" s="3" r="A3">
        <v>389</v>
      </c>
    </row>
    <row spans="1:3" r="4">
      <c t="s" s="4" r="A4">
        <v>390</v>
      </c>
      <c t="n" s="7" r="B4">
        <v>-33473000</v>
      </c>
      <c t="n" s="7" r="C4">
        <v>-64277000</v>
      </c>
    </row>
    <row spans="1:3" r="5">
      <c t="s" s="4" r="A5">
        <v>391</v>
      </c>
      <c t="n" s="6" r="B5">
        <v>24000000</v>
      </c>
    </row>
    <row spans="1:3" r="6">
      <c t="s" s="4" r="A6">
        <v>392</v>
      </c>
      <c t="n" s="7" r="B6">
        <v>536000000</v>
      </c>
    </row>
    <row spans="1:3" r="7">
      <c t="s" s="4" r="A7">
        <v>393</v>
      </c>
      <c t="s" s="4" r="B7">
        <v>394</v>
      </c>
    </row>
    <row spans="1:3" r="8">
      <c t="s" s="4" r="A8">
        <v>395</v>
      </c>
      <c t="n" s="7" r="B8">
        <v>3000000</v>
      </c>
    </row>
    <row spans="1:3" r="9">
      <c t="s" s="4" r="A9">
        <v>396</v>
      </c>
    </row>
    <row spans="1:3" r="10">
      <c t="s" s="3" r="A10">
        <v>389</v>
      </c>
    </row>
    <row spans="1:3" r="11">
      <c t="s" s="4" r="A11">
        <v>392</v>
      </c>
      <c t="n" s="7" r="B11">
        <v>28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66</v>
      </c>
    </row>
    <row spans="1:3" r="2">
      <c t="s" s="3" r="A2">
        <v>398</v>
      </c>
    </row>
    <row spans="1:3" r="3">
      <c t="s" s="4" r="A3">
        <v>399</v>
      </c>
      <c t="n" s="7" r="B3">
        <v>7840</v>
      </c>
      <c t="n" s="7" r="C3">
        <v>1883</v>
      </c>
    </row>
    <row spans="1:3" r="4">
      <c t="s" s="4" r="A4">
        <v>400</v>
      </c>
      <c t="n" s="6" r="B4">
        <v>10410</v>
      </c>
      <c t="n" s="6" r="C4">
        <v>30667</v>
      </c>
    </row>
    <row spans="1:3" r="5">
      <c t="s" s="4" r="A5">
        <v>401</v>
      </c>
    </row>
    <row spans="1:3" r="6">
      <c t="s" s="3" r="A6">
        <v>398</v>
      </c>
    </row>
    <row spans="1:3" r="7">
      <c t="s" s="4" r="A7">
        <v>399</v>
      </c>
      <c t="n" s="6" r="B7">
        <v>7686</v>
      </c>
      <c t="n" s="6" r="C7">
        <v>1668</v>
      </c>
    </row>
    <row spans="1:3" r="8">
      <c t="s" s="4" r="A8">
        <v>402</v>
      </c>
    </row>
    <row spans="1:3" r="9">
      <c t="s" s="3" r="A9">
        <v>398</v>
      </c>
    </row>
    <row spans="1:3" r="10">
      <c t="s" s="4" r="A10">
        <v>400</v>
      </c>
      <c t="n" s="6" r="B10">
        <v>8330</v>
      </c>
      <c t="n" s="6" r="C10">
        <v>26649</v>
      </c>
    </row>
    <row spans="1:3" r="11">
      <c t="s" s="4" r="A11">
        <v>403</v>
      </c>
    </row>
    <row spans="1:3" r="12">
      <c t="s" s="3" r="A12">
        <v>398</v>
      </c>
    </row>
    <row spans="1:3" r="13">
      <c t="s" s="4" r="A13">
        <v>399</v>
      </c>
      <c t="n" s="6" r="B13">
        <v>154</v>
      </c>
      <c t="n" s="6" r="C13">
        <v>215</v>
      </c>
    </row>
    <row spans="1:3" r="14">
      <c t="s" s="4" r="A14">
        <v>404</v>
      </c>
    </row>
    <row spans="1:3" r="15">
      <c t="s" s="3" r="A15">
        <v>398</v>
      </c>
    </row>
    <row spans="1:3" r="16">
      <c t="s" s="4" r="A16">
        <v>400</v>
      </c>
      <c t="n" s="7" r="B16">
        <v>2080</v>
      </c>
      <c t="n" s="7" r="C16">
        <v>40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25</v>
      </c>
    </row>
    <row spans="1:3" r="3">
      <c t="s" s="3" r="A3">
        <v>406</v>
      </c>
    </row>
    <row spans="1:3" r="4">
      <c t="s" s="4" r="A4">
        <v>407</v>
      </c>
      <c t="n" s="7" r="B4">
        <v>20534</v>
      </c>
      <c t="n" s="7" r="C4">
        <v>36690</v>
      </c>
    </row>
    <row spans="1:3" r="5">
      <c t="s" s="4" r="A5">
        <v>408</v>
      </c>
    </row>
    <row spans="1:3" r="6">
      <c t="s" s="3" r="A6">
        <v>406</v>
      </c>
    </row>
    <row spans="1:3" r="7">
      <c t="s" s="4" r="A7">
        <v>409</v>
      </c>
      <c t="n" s="6" r="B7">
        <v>9679</v>
      </c>
      <c t="n" s="6" r="C7">
        <v>19854</v>
      </c>
    </row>
    <row spans="1:3" r="8">
      <c t="s" s="4" r="A8">
        <v>410</v>
      </c>
    </row>
    <row spans="1:3" r="9">
      <c t="s" s="3" r="A9">
        <v>406</v>
      </c>
    </row>
    <row spans="1:3" r="10">
      <c t="s" s="4" r="A10">
        <v>411</v>
      </c>
      <c t="n" s="7" r="B10">
        <v>-1205</v>
      </c>
      <c t="n" s="7" r="C10">
        <v>18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66</v>
      </c>
    </row>
    <row spans="1:3" r="2">
      <c t="s" s="3" r="A2">
        <v>413</v>
      </c>
    </row>
    <row spans="1:3" r="3">
      <c t="s" s="4" r="A3">
        <v>414</v>
      </c>
      <c t="n" s="7" r="B3">
        <v>-3000</v>
      </c>
    </row>
    <row spans="1:3" r="4">
      <c t="s" s="4" r="A4">
        <v>415</v>
      </c>
    </row>
    <row spans="1:3" r="5">
      <c t="s" s="3" r="A5">
        <v>413</v>
      </c>
    </row>
    <row spans="1:3" r="6">
      <c t="s" s="4" r="A6">
        <v>414</v>
      </c>
      <c t="n" s="6" r="B6">
        <v>-2570</v>
      </c>
      <c t="n" s="7" r="C6">
        <v>-28784</v>
      </c>
    </row>
    <row spans="1:3" r="7">
      <c t="s" s="3" r="A7">
        <v>416</v>
      </c>
    </row>
    <row spans="1:3" r="8">
      <c t="s" s="4" r="A8">
        <v>68</v>
      </c>
      <c t="n" s="6" r="B8">
        <v>696103</v>
      </c>
      <c t="n" s="6" r="C8">
        <v>664844</v>
      </c>
    </row>
    <row spans="1:3" r="9">
      <c t="s" s="4" r="A9">
        <v>69</v>
      </c>
      <c t="n" s="6" r="B9">
        <v>101726</v>
      </c>
      <c t="n" s="6" r="C9">
        <v>116801</v>
      </c>
    </row>
    <row spans="1:3" r="10">
      <c t="s" s="4" r="A10">
        <v>417</v>
      </c>
      <c t="n" s="6" r="B10">
        <v>-840939</v>
      </c>
      <c t="n" s="6" r="C10">
        <v>-843883</v>
      </c>
    </row>
    <row spans="1:3" r="11">
      <c t="s" s="4" r="A11">
        <v>418</v>
      </c>
    </row>
    <row spans="1:3" r="12">
      <c t="s" s="3" r="A12">
        <v>413</v>
      </c>
    </row>
    <row spans="1:3" r="13">
      <c t="s" s="4" r="A13">
        <v>414</v>
      </c>
      <c t="n" s="6" r="B13">
        <v>-2570</v>
      </c>
      <c t="n" s="6" r="C13">
        <v>-28784</v>
      </c>
    </row>
    <row spans="1:3" r="14">
      <c t="s" s="3" r="A14">
        <v>416</v>
      </c>
    </row>
    <row spans="1:3" r="15">
      <c t="s" s="4" r="A15">
        <v>68</v>
      </c>
      <c t="n" s="6" r="B15">
        <v>696103</v>
      </c>
      <c t="n" s="6" r="C15">
        <v>664844</v>
      </c>
    </row>
    <row spans="1:3" r="16">
      <c t="s" s="4" r="A16">
        <v>69</v>
      </c>
      <c t="n" s="6" r="B16">
        <v>101726</v>
      </c>
      <c t="n" s="6" r="C16">
        <v>116801</v>
      </c>
    </row>
    <row spans="1:3" r="17">
      <c t="s" s="4" r="A17">
        <v>417</v>
      </c>
      <c t="n" s="6" r="B17">
        <v>-733743</v>
      </c>
      <c t="n" s="6" r="C17">
        <v>-777634</v>
      </c>
    </row>
    <row spans="1:3" r="18">
      <c t="s" s="4" r="A18">
        <v>419</v>
      </c>
    </row>
    <row spans="1:3" r="19">
      <c t="s" s="3" r="A19">
        <v>416</v>
      </c>
    </row>
    <row spans="1:3" r="20">
      <c t="s" s="4" r="A20">
        <v>68</v>
      </c>
      <c t="n" s="6" r="B20">
        <v>696103</v>
      </c>
      <c t="n" s="6" r="C20">
        <v>664844</v>
      </c>
    </row>
    <row spans="1:3" r="21">
      <c t="s" s="4" r="A21">
        <v>69</v>
      </c>
      <c t="n" s="6" r="B21">
        <v>101726</v>
      </c>
      <c t="n" s="6" r="C21">
        <v>116801</v>
      </c>
    </row>
    <row spans="1:3" r="22">
      <c t="s" s="4" r="A22">
        <v>420</v>
      </c>
    </row>
    <row spans="1:3" r="23">
      <c t="s" s="3" r="A23">
        <v>413</v>
      </c>
    </row>
    <row spans="1:3" r="24">
      <c t="s" s="4" r="A24">
        <v>414</v>
      </c>
      <c t="n" s="6" r="B24">
        <v>-2570</v>
      </c>
      <c t="n" s="6" r="C24">
        <v>-28784</v>
      </c>
    </row>
    <row spans="1:3" r="25">
      <c t="s" s="3" r="A25">
        <v>416</v>
      </c>
    </row>
    <row spans="1:3" r="26">
      <c t="s" s="4" r="A26">
        <v>417</v>
      </c>
      <c t="n" s="6" r="B26">
        <v>-667540</v>
      </c>
      <c t="n" s="6" r="C26">
        <v>-707492</v>
      </c>
    </row>
    <row spans="1:3" r="27">
      <c t="s" s="4" r="A27">
        <v>421</v>
      </c>
    </row>
    <row spans="1:3" r="28">
      <c t="s" s="3" r="A28">
        <v>416</v>
      </c>
    </row>
    <row spans="1:3" r="29">
      <c t="s" s="4" r="A29">
        <v>417</v>
      </c>
      <c t="n" s="7" r="B29">
        <v>-66203</v>
      </c>
      <c t="n" s="7" r="C29">
        <v>-701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2</v>
      </c>
      <c t="s" s="2" r="B1">
        <v>1</v>
      </c>
    </row>
    <row spans="1:4" r="2">
      <c t="s" s="2" r="B2">
        <v>2</v>
      </c>
      <c t="s" s="2" r="C2">
        <v>423</v>
      </c>
      <c t="s" s="2" r="D2">
        <v>25</v>
      </c>
    </row>
    <row spans="1:4" r="3">
      <c t="s" s="3" r="A3">
        <v>424</v>
      </c>
    </row>
    <row spans="1:4" r="4">
      <c t="s" s="4" r="A4">
        <v>425</v>
      </c>
      <c t="n" s="7" r="B4">
        <v>32</v>
      </c>
      <c t="n" s="7" r="C4">
        <v>3</v>
      </c>
      <c t="n" s="7" r="D4">
        <v>4</v>
      </c>
    </row>
    <row spans="1:4" r="5">
      <c t="s" s="4" r="A5">
        <v>426</v>
      </c>
      <c t="n" s="7" r="D5">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25</v>
      </c>
    </row>
    <row spans="1:3" r="3">
      <c t="s" s="3" r="A3">
        <v>428</v>
      </c>
    </row>
    <row spans="1:3" r="4">
      <c t="s" s="4" r="A4">
        <v>429</v>
      </c>
      <c t="n" s="6" r="B4">
        <v>239016924</v>
      </c>
      <c t="n" s="6" r="C4">
        <v>237809823</v>
      </c>
    </row>
    <row spans="1:3" r="5">
      <c t="s" s="4" r="A5">
        <v>154</v>
      </c>
      <c t="n" s="6" r="B5">
        <v>1907215</v>
      </c>
      <c t="n" s="6" r="C5">
        <v>990039</v>
      </c>
    </row>
    <row spans="1:3" r="6">
      <c t="s" s="4" r="A6">
        <v>430</v>
      </c>
      <c t="n" s="6" r="B6">
        <v>-569999</v>
      </c>
      <c t="n" s="6" r="C6">
        <v>-300553</v>
      </c>
    </row>
    <row spans="1:3" r="7">
      <c t="s" s="4" r="A7">
        <v>431</v>
      </c>
      <c t="n" s="6" r="B7">
        <v>240354140</v>
      </c>
      <c t="n" s="6" r="C7">
        <v>238499309</v>
      </c>
    </row>
    <row spans="1:3" r="8">
      <c t="s" s="3" r="A8">
        <v>432</v>
      </c>
    </row>
    <row spans="1:3" r="9">
      <c t="s" s="4" r="A9">
        <v>429</v>
      </c>
      <c t="n" s="6" r="B9">
        <v>7824204</v>
      </c>
      <c t="n" s="6" r="C9">
        <v>7400027</v>
      </c>
    </row>
    <row spans="1:3" r="10">
      <c t="s" s="4" r="A10">
        <v>430</v>
      </c>
      <c t="n" s="6" r="B10">
        <v>569999</v>
      </c>
      <c t="n" s="6" r="C10">
        <v>300553</v>
      </c>
    </row>
    <row spans="1:3" r="11">
      <c t="s" s="4" r="A11">
        <v>156</v>
      </c>
      <c t="n" s="6" r="B11">
        <v>-373776</v>
      </c>
    </row>
    <row spans="1:3" r="12">
      <c t="s" s="4" r="A12">
        <v>431</v>
      </c>
      <c t="n" s="6" r="B12">
        <v>8020427</v>
      </c>
      <c t="n" s="6" r="C12">
        <v>7700580</v>
      </c>
    </row>
    <row spans="1:3" r="13">
      <c t="s" s="4" r="A13">
        <v>433</v>
      </c>
      <c t="n" s="6" r="B13">
        <v>248374567</v>
      </c>
      <c t="n" s="6" r="C13">
        <v>2461998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4</v>
      </c>
      <c t="s" s="2" r="B1">
        <v>2</v>
      </c>
      <c t="s" s="2" r="C1">
        <v>66</v>
      </c>
      <c t="s" s="2" r="D1">
        <v>25</v>
      </c>
      <c t="s" s="2" r="E1">
        <v>435</v>
      </c>
    </row>
    <row spans="1:5" r="2">
      <c t="s" s="3" r="A2">
        <v>188</v>
      </c>
    </row>
    <row spans="1:5" r="3">
      <c t="s" s="4" r="A3">
        <v>436</v>
      </c>
      <c t="n" s="7" r="B3">
        <v>-33268</v>
      </c>
      <c t="n" s="7" r="C3">
        <v>-29925</v>
      </c>
    </row>
    <row spans="1:5" r="4">
      <c t="s" s="4" r="A4">
        <v>437</v>
      </c>
      <c t="n" s="6" r="B4">
        <v>252</v>
      </c>
      <c t="n" s="6" r="C4">
        <v>247</v>
      </c>
    </row>
    <row spans="1:5" r="5">
      <c t="s" s="4" r="A5">
        <v>390</v>
      </c>
      <c t="n" s="6" r="B5">
        <v>-33473</v>
      </c>
      <c t="n" s="6" r="C5">
        <v>-64277</v>
      </c>
    </row>
    <row spans="1:5" r="6">
      <c t="s" s="4" r="A6">
        <v>102</v>
      </c>
      <c t="n" s="7" r="B6">
        <v>-66489</v>
      </c>
      <c t="n" s="7" r="C6">
        <v>-93955</v>
      </c>
      <c t="n" s="7" r="D6">
        <v>-116690</v>
      </c>
      <c t="n" s="7" r="E6">
        <v>-978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7</v>
      </c>
      <c t="s" s="2" r="B1">
        <v>2</v>
      </c>
      <c t="s" s="2" r="C1">
        <v>66</v>
      </c>
    </row>
    <row spans="1:3" r="2">
      <c t="s" s="3" r="A2">
        <v>108</v>
      </c>
    </row>
    <row spans="1:3" r="3">
      <c t="s" s="4" r="A3">
        <v>109</v>
      </c>
      <c t="n" s="7" r="B3">
        <v>1</v>
      </c>
      <c t="n" s="7" r="C3">
        <v>1</v>
      </c>
    </row>
    <row spans="1:3" r="4">
      <c t="s" s="4" r="A4">
        <v>110</v>
      </c>
      <c t="n" s="6" r="B4">
        <v>400000000</v>
      </c>
      <c t="n" s="6" r="C4">
        <v>400000000</v>
      </c>
    </row>
    <row spans="1:3" r="5">
      <c t="s" s="4" r="A5">
        <v>111</v>
      </c>
      <c t="n" s="6" r="B5">
        <v>248374567</v>
      </c>
      <c t="n" s="6" r="C5">
        <v>246841128</v>
      </c>
    </row>
    <row spans="1:3" r="6">
      <c t="s" s="4" r="A6">
        <v>112</v>
      </c>
      <c t="n" s="6" r="B6">
        <v>8020427</v>
      </c>
      <c t="n" s="6" r="C6">
        <v>78242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8</v>
      </c>
      <c t="s" s="2" r="B1">
        <v>1</v>
      </c>
    </row>
    <row spans="1:2" r="2">
      <c t="s" s="2" r="B2">
        <v>439</v>
      </c>
    </row>
    <row spans="1:2" r="3">
      <c t="s" s="3" r="A3">
        <v>440</v>
      </c>
    </row>
    <row spans="1:2" r="4">
      <c t="s" s="4" r="A4">
        <v>441</v>
      </c>
      <c t="n" s="7" r="B4">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spans="1:4" r="1">
      <c t="s" s="1" r="A1">
        <v>442</v>
      </c>
      <c t="s" s="2" r="C1">
        <v>1</v>
      </c>
    </row>
    <row spans="1:4" r="2">
      <c t="s" s="2" r="C2">
        <v>2</v>
      </c>
      <c t="s" s="2" r="D2">
        <v>25</v>
      </c>
    </row>
    <row spans="1:4" r="3">
      <c t="s" s="3" r="A3">
        <v>239</v>
      </c>
    </row>
    <row spans="1:4" r="4">
      <c t="s" s="4" r="A4">
        <v>443</v>
      </c>
      <c t="n" s="7" r="C4">
        <v>-93955</v>
      </c>
      <c t="n" s="7" r="D4">
        <v>-97808</v>
      </c>
    </row>
    <row spans="1:4" r="5">
      <c t="s" s="4" r="A5">
        <v>444</v>
      </c>
      <c t="n" s="6" r="C5">
        <v>17196</v>
      </c>
      <c t="n" s="6" r="D5">
        <v>-38720</v>
      </c>
    </row>
    <row spans="1:4" r="6">
      <c t="s" s="4" r="A6">
        <v>445</v>
      </c>
      <c t="n" s="6" r="C6">
        <v>10270</v>
      </c>
      <c t="n" s="6" r="D6">
        <v>19838</v>
      </c>
    </row>
    <row spans="1:4" r="7">
      <c t="s" s="4" r="A7">
        <v>446</v>
      </c>
      <c t="n" s="6" r="C7">
        <v>27466</v>
      </c>
      <c t="n" s="6" r="D7">
        <v>-18882</v>
      </c>
    </row>
    <row spans="1:4" r="8">
      <c t="s" s="4" r="A8">
        <v>447</v>
      </c>
      <c t="n" s="6" r="C8">
        <v>-66489</v>
      </c>
      <c t="n" s="6" r="D8">
        <v>-116690</v>
      </c>
    </row>
    <row spans="1:4" r="9">
      <c t="s" s="4" r="A9">
        <v>448</v>
      </c>
    </row>
    <row spans="1:4" r="10">
      <c t="s" s="3" r="A10">
        <v>239</v>
      </c>
    </row>
    <row spans="1:4" r="11">
      <c t="s" s="4" r="A11">
        <v>443</v>
      </c>
      <c t="n" s="6" r="C11">
        <v>-29925</v>
      </c>
      <c t="n" s="6" r="D11">
        <v>-15212</v>
      </c>
    </row>
    <row spans="1:4" r="12">
      <c t="s" s="4" r="A12">
        <v>444</v>
      </c>
      <c t="n" s="6" r="C12">
        <v>-3343</v>
      </c>
      <c t="n" s="6" r="D12">
        <v>-2042</v>
      </c>
    </row>
    <row spans="1:4" r="13">
      <c t="s" s="4" r="A13">
        <v>446</v>
      </c>
      <c t="n" s="6" r="C13">
        <v>-3343</v>
      </c>
      <c t="n" s="6" r="D13">
        <v>-2042</v>
      </c>
    </row>
    <row spans="1:4" r="14">
      <c t="s" s="4" r="A14">
        <v>447</v>
      </c>
      <c t="n" s="6" r="C14">
        <v>-33268</v>
      </c>
      <c t="n" s="6" r="D14">
        <v>-17254</v>
      </c>
    </row>
    <row spans="1:4" r="15">
      <c t="s" s="4" r="A15">
        <v>449</v>
      </c>
    </row>
    <row spans="1:4" r="16">
      <c t="s" s="3" r="A16">
        <v>239</v>
      </c>
    </row>
    <row spans="1:4" r="17">
      <c t="s" s="4" r="A17">
        <v>443</v>
      </c>
      <c t="n" s="6" r="C17">
        <v>247</v>
      </c>
      <c t="n" s="6" r="D17">
        <v>241</v>
      </c>
    </row>
    <row spans="1:4" r="18">
      <c t="s" s="4" r="A18">
        <v>444</v>
      </c>
      <c t="n" s="6" r="C18">
        <v>5</v>
      </c>
      <c t="n" s="6" r="D18">
        <v>12</v>
      </c>
    </row>
    <row spans="1:4" r="19">
      <c t="s" s="4" r="A19">
        <v>446</v>
      </c>
      <c t="n" s="6" r="C19">
        <v>5</v>
      </c>
      <c t="n" s="6" r="D19">
        <v>12</v>
      </c>
    </row>
    <row spans="1:4" r="20">
      <c t="s" s="4" r="A20">
        <v>447</v>
      </c>
      <c t="n" s="6" r="C20">
        <v>252</v>
      </c>
      <c t="n" s="6" r="D20">
        <v>253</v>
      </c>
    </row>
    <row spans="1:4" r="21">
      <c t="s" s="4" r="A21">
        <v>450</v>
      </c>
    </row>
    <row spans="1:4" r="22">
      <c t="s" s="3" r="A22">
        <v>239</v>
      </c>
    </row>
    <row spans="1:4" r="23">
      <c t="s" s="4" r="A23">
        <v>443</v>
      </c>
      <c t="s" s="4" r="B23">
        <v>28</v>
      </c>
      <c t="n" s="6" r="C23">
        <v>-64277</v>
      </c>
      <c t="n" s="6" r="D23">
        <v>-82837</v>
      </c>
    </row>
    <row spans="1:4" r="24">
      <c t="s" s="4" r="A24">
        <v>444</v>
      </c>
      <c t="s" s="4" r="B24">
        <v>28</v>
      </c>
      <c t="n" s="6" r="C24">
        <v>20534</v>
      </c>
      <c t="n" s="6" r="D24">
        <v>-36690</v>
      </c>
    </row>
    <row spans="1:4" r="25">
      <c t="s" s="4" r="A25">
        <v>445</v>
      </c>
      <c t="s" s="4" r="B25">
        <v>451</v>
      </c>
      <c t="n" s="6" r="C25">
        <v>10270</v>
      </c>
      <c t="n" s="6" r="D25">
        <v>19838</v>
      </c>
    </row>
    <row spans="1:4" r="26">
      <c t="s" s="4" r="A26">
        <v>446</v>
      </c>
      <c t="s" s="4" r="B26">
        <v>28</v>
      </c>
      <c t="n" s="6" r="C26">
        <v>30804</v>
      </c>
      <c t="n" s="6" r="D26">
        <v>-16852</v>
      </c>
    </row>
    <row spans="1:4" r="27">
      <c t="s" s="4" r="A27">
        <v>447</v>
      </c>
      <c t="s" s="4" r="B27">
        <v>28</v>
      </c>
      <c t="n" s="7" r="C27">
        <v>-33473</v>
      </c>
      <c t="n" s="7" r="D27">
        <v>-99689</v>
      </c>
    </row>
    <row spans="1:4" r="28">
      <c t="n" r="A28"/>
    </row>
    <row spans="1:4" r="29">
      <c t="s" s="4" r="A29">
        <v>28</v>
      </c>
      <c t="s" s="4" r="B29">
        <v>452</v>
      </c>
    </row>
    <row spans="1:4" r="30">
      <c t="s" s="4" r="A30">
        <v>37</v>
      </c>
      <c t="s" s="4" r="B30">
        <v>453</v>
      </c>
    </row>
  </sheetData>
  <mergeCells count="5">
    <mergeCell ref="A1:B2"/>
    <mergeCell ref="C1:D1"/>
    <mergeCell ref="A28:C28"/>
    <mergeCell ref="B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25</v>
      </c>
    </row>
    <row spans="1:3" r="3">
      <c t="s" s="3" r="A3">
        <v>192</v>
      </c>
    </row>
    <row spans="1:3" r="4">
      <c t="s" s="4" r="A4">
        <v>49</v>
      </c>
      <c t="n" s="7" r="B4">
        <v>-2172</v>
      </c>
      <c t="n" s="7" r="C4">
        <v>-14507</v>
      </c>
    </row>
    <row spans="1:3" r="5">
      <c t="s" s="4" r="A5">
        <v>455</v>
      </c>
      <c t="n" s="6" r="B5">
        <v>239137912</v>
      </c>
      <c t="n" s="6" r="C5">
        <v>237504719</v>
      </c>
    </row>
    <row spans="1:3" r="6">
      <c t="s" s="3" r="A6">
        <v>456</v>
      </c>
    </row>
    <row spans="1:3" r="7">
      <c t="s" s="4" r="A7">
        <v>457</v>
      </c>
      <c t="n" s="6" r="B7">
        <v>40900000</v>
      </c>
      <c t="n" s="6" r="C7">
        <v>40900000</v>
      </c>
    </row>
    <row spans="1:3" r="8">
      <c t="s" s="4" r="A8">
        <v>458</v>
      </c>
      <c t="n" s="6" r="B8">
        <v>239137912</v>
      </c>
      <c t="n" s="6" r="C8">
        <v>237504719</v>
      </c>
    </row>
    <row spans="1:3" r="9">
      <c t="s" s="3" r="A9">
        <v>49</v>
      </c>
    </row>
    <row spans="1:3" r="10">
      <c t="s" s="4" r="A10">
        <v>50</v>
      </c>
      <c t="n" s="8" r="B10">
        <v>-0.01</v>
      </c>
      <c t="n" s="8" r="C10">
        <v>-0.06</v>
      </c>
    </row>
    <row spans="1:3" r="11">
      <c t="s" s="4" r="A11">
        <v>51</v>
      </c>
      <c t="n" s="8" r="B11">
        <v>-0.01</v>
      </c>
      <c t="n" s="8" r="C11">
        <v>-0.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25</v>
      </c>
    </row>
    <row spans="1:3" r="3">
      <c t="s" s="3" r="A3">
        <v>192</v>
      </c>
    </row>
    <row spans="1:3" r="4">
      <c t="s" s="4" r="A4">
        <v>460</v>
      </c>
      <c t="n" s="6" r="B4">
        <v>7</v>
      </c>
      <c t="n" s="9" r="C4">
        <v>3.3</v>
      </c>
    </row>
    <row spans="1:3" r="5">
      <c t="s" s="4" r="A5">
        <v>461</v>
      </c>
      <c t="n" s="9" r="B5">
        <v>40.9</v>
      </c>
      <c t="n" s="9" r="C5">
        <v>4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66</v>
      </c>
    </row>
    <row spans="1:3" r="2">
      <c t="s" s="3" r="A2">
        <v>195</v>
      </c>
    </row>
    <row spans="1:3" r="3">
      <c t="s" s="4" r="A3">
        <v>463</v>
      </c>
      <c t="n" s="7" r="B3">
        <v>2</v>
      </c>
      <c t="n" s="7" r="C3">
        <v>2</v>
      </c>
    </row>
    <row spans="1:3" r="4">
      <c t="s" s="4" r="A4">
        <v>464</v>
      </c>
      <c t="n" s="7" r="B4">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465</v>
      </c>
      <c t="s" s="2" r="B1">
        <v>1</v>
      </c>
    </row>
    <row spans="1:2" r="2">
      <c t="s" s="2" r="B2">
        <v>466</v>
      </c>
    </row>
    <row spans="1:2" r="3">
      <c t="s" s="3" r="A3">
        <v>198</v>
      </c>
    </row>
    <row spans="1:2" r="4">
      <c t="s" s="4" r="A4">
        <v>467</v>
      </c>
      <c t="n" s="6" r="B4">
        <v>3</v>
      </c>
    </row>
    <row spans="1:2" r="5">
      <c t="s" s="4" r="A5">
        <v>468</v>
      </c>
      <c t="n" s="6" r="B5">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69</v>
      </c>
      <c t="s" s="2" r="C1">
        <v>1</v>
      </c>
    </row>
    <row spans="1:4" r="2">
      <c t="s" s="2" r="C2">
        <v>2</v>
      </c>
      <c t="s" s="2" r="D2">
        <v>25</v>
      </c>
    </row>
    <row spans="1:4" r="3">
      <c t="s" s="3" r="A3">
        <v>470</v>
      </c>
    </row>
    <row spans="1:4" r="4">
      <c t="s" s="4" r="A4">
        <v>27</v>
      </c>
      <c t="s" s="4" r="B4">
        <v>28</v>
      </c>
      <c t="n" s="7" r="C4">
        <v>729032</v>
      </c>
      <c t="n" s="7" r="D4">
        <v>550463</v>
      </c>
    </row>
    <row spans="1:4" r="5">
      <c t="s" s="4" r="A5">
        <v>471</v>
      </c>
      <c t="s" s="4" r="B5">
        <v>37</v>
      </c>
      <c t="n" s="6" r="C5">
        <v>35993</v>
      </c>
      <c t="n" s="6" r="D5">
        <v>13306</v>
      </c>
    </row>
    <row spans="1:4" r="6">
      <c t="s" s="4" r="A6">
        <v>472</v>
      </c>
      <c t="s" s="4" r="B6">
        <v>473</v>
      </c>
      <c t="n" s="6" r="C6">
        <v>31900</v>
      </c>
      <c t="n" s="6" r="D6">
        <v>23972</v>
      </c>
    </row>
    <row spans="1:4" r="7">
      <c t="s" s="4" r="A7">
        <v>116</v>
      </c>
      <c t="n" s="6" r="C7">
        <v>20602</v>
      </c>
      <c t="n" s="6" r="D7">
        <v>25327</v>
      </c>
    </row>
    <row spans="1:4" r="8">
      <c t="s" s="4" r="A8">
        <v>117</v>
      </c>
      <c t="n" s="6" r="C8">
        <v>3940</v>
      </c>
      <c t="n" s="6" r="D8">
        <v>5272</v>
      </c>
    </row>
    <row spans="1:4" r="9">
      <c t="s" s="4" r="A9">
        <v>474</v>
      </c>
    </row>
    <row spans="1:4" r="10">
      <c t="s" s="3" r="A10">
        <v>470</v>
      </c>
    </row>
    <row spans="1:4" r="11">
      <c t="s" s="4" r="A11">
        <v>27</v>
      </c>
      <c t="s" s="4" r="B11">
        <v>28</v>
      </c>
      <c t="n" s="6" r="C11">
        <v>62625</v>
      </c>
      <c t="n" s="6" r="D11">
        <v>143313</v>
      </c>
    </row>
    <row spans="1:4" r="12">
      <c t="s" s="4" r="A12">
        <v>471</v>
      </c>
      <c t="s" s="4" r="B12">
        <v>37</v>
      </c>
      <c t="n" s="6" r="C12">
        <v>-24921</v>
      </c>
      <c t="n" s="6" r="D12">
        <v>16257</v>
      </c>
    </row>
    <row spans="1:4" r="13">
      <c t="s" s="4" r="A13">
        <v>472</v>
      </c>
      <c t="s" s="4" r="B13">
        <v>473</v>
      </c>
      <c t="n" s="6" r="C13">
        <v>2585</v>
      </c>
      <c t="n" s="6" r="D13">
        <v>2913</v>
      </c>
    </row>
    <row spans="1:4" r="14">
      <c t="s" s="4" r="A14">
        <v>116</v>
      </c>
      <c t="n" s="6" r="C14">
        <v>7143</v>
      </c>
      <c t="n" s="6" r="D14">
        <v>12823</v>
      </c>
    </row>
    <row spans="1:4" r="15">
      <c t="s" s="4" r="A15">
        <v>117</v>
      </c>
      <c t="n" s="6" r="C15">
        <v>3176</v>
      </c>
      <c t="n" s="6" r="D15">
        <v>3083</v>
      </c>
    </row>
    <row spans="1:4" r="16">
      <c t="s" s="4" r="A16">
        <v>475</v>
      </c>
    </row>
    <row spans="1:4" r="17">
      <c t="s" s="3" r="A17">
        <v>470</v>
      </c>
    </row>
    <row spans="1:4" r="18">
      <c t="s" s="4" r="A18">
        <v>27</v>
      </c>
      <c t="s" s="4" r="B18">
        <v>28</v>
      </c>
      <c t="n" s="6" r="C18">
        <v>270255</v>
      </c>
      <c t="n" s="6" r="D18">
        <v>153800</v>
      </c>
    </row>
    <row spans="1:4" r="19">
      <c t="s" s="4" r="A19">
        <v>471</v>
      </c>
      <c t="s" s="4" r="B19">
        <v>37</v>
      </c>
      <c t="n" s="6" r="C19">
        <v>38467</v>
      </c>
      <c t="n" s="6" r="D19">
        <v>5242</v>
      </c>
    </row>
    <row spans="1:4" r="20">
      <c t="s" s="4" r="A20">
        <v>472</v>
      </c>
      <c t="s" s="4" r="B20">
        <v>473</v>
      </c>
      <c t="n" s="6" r="C20">
        <v>2234</v>
      </c>
      <c t="n" s="6" r="D20">
        <v>10114</v>
      </c>
    </row>
    <row spans="1:4" r="21">
      <c t="s" s="4" r="A21">
        <v>116</v>
      </c>
      <c t="n" s="6" r="C21">
        <v>4811</v>
      </c>
      <c t="n" s="6" r="D21">
        <v>5738</v>
      </c>
    </row>
    <row spans="1:4" r="22">
      <c t="s" s="4" r="A22">
        <v>117</v>
      </c>
      <c t="n" s="6" r="C22">
        <v>535</v>
      </c>
      <c t="n" s="6" r="D22">
        <v>613</v>
      </c>
    </row>
    <row spans="1:4" r="23">
      <c t="s" s="4" r="A23">
        <v>476</v>
      </c>
    </row>
    <row spans="1:4" r="24">
      <c t="s" s="3" r="A24">
        <v>470</v>
      </c>
    </row>
    <row spans="1:4" r="25">
      <c t="s" s="4" r="A25">
        <v>27</v>
      </c>
      <c t="s" s="4" r="B25">
        <v>28</v>
      </c>
      <c t="n" s="6" r="C25">
        <v>396152</v>
      </c>
      <c t="n" s="6" r="D25">
        <v>253350</v>
      </c>
    </row>
    <row spans="1:4" r="26">
      <c t="s" s="4" r="A26">
        <v>471</v>
      </c>
      <c t="s" s="4" r="B26">
        <v>37</v>
      </c>
      <c t="n" s="6" r="C26">
        <v>25133</v>
      </c>
      <c t="n" s="6" r="D26">
        <v>-7426</v>
      </c>
    </row>
    <row spans="1:4" r="27">
      <c t="s" s="4" r="A27">
        <v>472</v>
      </c>
      <c t="s" s="4" r="B27">
        <v>473</v>
      </c>
      <c t="n" s="6" r="C27">
        <v>27008</v>
      </c>
      <c t="n" s="6" r="D27">
        <v>10824</v>
      </c>
    </row>
    <row spans="1:4" r="28">
      <c t="s" s="4" r="A28">
        <v>116</v>
      </c>
      <c t="n" s="6" r="C28">
        <v>6389</v>
      </c>
      <c t="n" s="6" r="D28">
        <v>3916</v>
      </c>
    </row>
    <row spans="1:4" r="29">
      <c t="s" s="4" r="A29">
        <v>117</v>
      </c>
      <c t="n" s="6" r="C29">
        <v>229</v>
      </c>
      <c t="n" s="6" r="D29">
        <v>1576</v>
      </c>
    </row>
    <row spans="1:4" r="30">
      <c t="s" s="4" r="A30">
        <v>310</v>
      </c>
    </row>
    <row spans="1:4" r="31">
      <c t="s" s="3" r="A31">
        <v>470</v>
      </c>
    </row>
    <row spans="1:4" r="32">
      <c t="s" s="4" r="A32">
        <v>471</v>
      </c>
      <c t="s" s="4" r="B32">
        <v>37</v>
      </c>
      <c t="n" s="6" r="C32">
        <v>-2686</v>
      </c>
      <c t="n" s="6" r="D32">
        <v>-767</v>
      </c>
    </row>
    <row spans="1:4" r="33">
      <c t="s" s="4" r="A33">
        <v>477</v>
      </c>
    </row>
    <row spans="1:4" r="34">
      <c t="s" s="3" r="A34">
        <v>470</v>
      </c>
    </row>
    <row spans="1:4" r="35">
      <c t="s" s="4" r="A35">
        <v>472</v>
      </c>
      <c t="s" s="4" r="B35">
        <v>473</v>
      </c>
      <c t="n" s="6" r="C35">
        <v>73</v>
      </c>
      <c t="n" s="6" r="D35">
        <v>121</v>
      </c>
    </row>
    <row spans="1:4" r="36">
      <c t="s" s="4" r="A36">
        <v>116</v>
      </c>
      <c t="n" s="7" r="C36">
        <v>2259</v>
      </c>
      <c t="n" s="7" r="D36">
        <v>2850</v>
      </c>
    </row>
    <row spans="1:4" r="37">
      <c t="n" r="A37"/>
    </row>
    <row spans="1:4" r="38">
      <c t="s" s="4" r="A38">
        <v>28</v>
      </c>
      <c t="s" s="4" r="B38">
        <v>53</v>
      </c>
    </row>
    <row spans="1:4" r="39">
      <c t="s" s="4" r="A39">
        <v>37</v>
      </c>
      <c t="s" s="4" r="B39">
        <v>54</v>
      </c>
    </row>
    <row spans="1:4" r="40">
      <c t="s" s="4" r="A40">
        <v>473</v>
      </c>
      <c t="s" s="4" r="B40">
        <v>142</v>
      </c>
    </row>
  </sheetData>
  <mergeCells count="6">
    <mergeCell ref="A1:B2"/>
    <mergeCell ref="C1:D1"/>
    <mergeCell ref="A37:C37"/>
    <mergeCell ref="B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78</v>
      </c>
      <c t="s" s="2" r="C1">
        <v>1</v>
      </c>
    </row>
    <row spans="1:5" r="2">
      <c t="s" s="2" r="C2">
        <v>2</v>
      </c>
      <c t="s" s="2" r="D2">
        <v>423</v>
      </c>
      <c t="s" s="2" r="E2">
        <v>25</v>
      </c>
    </row>
    <row spans="1:5" r="3">
      <c t="s" s="3" r="A3">
        <v>470</v>
      </c>
    </row>
    <row spans="1:5" r="4">
      <c t="s" s="4" r="A4">
        <v>425</v>
      </c>
      <c t="n" s="7" r="C4">
        <v>32000</v>
      </c>
      <c t="n" s="7" r="D4">
        <v>3000</v>
      </c>
      <c t="n" s="7" r="E4">
        <v>4000</v>
      </c>
    </row>
    <row spans="1:5" r="5">
      <c t="s" s="4" r="A5">
        <v>472</v>
      </c>
      <c t="s" s="4" r="B5">
        <v>28</v>
      </c>
      <c t="n" s="6" r="C5">
        <v>31900</v>
      </c>
      <c t="n" s="6" r="E5">
        <v>23972</v>
      </c>
    </row>
    <row spans="1:5" r="6">
      <c t="s" s="4" r="A6">
        <v>479</v>
      </c>
    </row>
    <row spans="1:5" r="7">
      <c t="s" s="3" r="A7">
        <v>470</v>
      </c>
    </row>
    <row spans="1:5" r="8">
      <c t="s" s="4" r="A8">
        <v>472</v>
      </c>
      <c t="n" s="6" r="C8">
        <v>2000</v>
      </c>
    </row>
    <row spans="1:5" r="9">
      <c t="s" s="4" r="A9">
        <v>480</v>
      </c>
    </row>
    <row spans="1:5" r="10">
      <c t="s" s="3" r="A10">
        <v>470</v>
      </c>
    </row>
    <row spans="1:5" r="11">
      <c t="s" s="4" r="A11">
        <v>472</v>
      </c>
      <c t="n" s="6" r="E11">
        <v>3000</v>
      </c>
    </row>
    <row spans="1:5" r="12">
      <c t="s" s="4" r="A12">
        <v>274</v>
      </c>
    </row>
    <row spans="1:5" r="13">
      <c t="s" s="3" r="A13">
        <v>470</v>
      </c>
    </row>
    <row spans="1:5" r="14">
      <c t="s" s="4" r="A14">
        <v>425</v>
      </c>
      <c t="n" s="7" r="C14">
        <v>32000</v>
      </c>
    </row>
    <row spans="1:5" r="15">
      <c t="s" s="4" r="A15">
        <v>282</v>
      </c>
    </row>
    <row spans="1:5" r="16">
      <c t="s" s="3" r="A16">
        <v>470</v>
      </c>
    </row>
    <row spans="1:5" r="17">
      <c t="s" s="4" r="A17">
        <v>425</v>
      </c>
      <c t="n" s="7" r="E17">
        <v>4000</v>
      </c>
    </row>
    <row spans="1:5" r="18">
      <c t="n" r="A18"/>
    </row>
    <row spans="1:5" r="19">
      <c t="s" s="4" r="A19">
        <v>28</v>
      </c>
      <c t="s" s="4" r="B19">
        <v>142</v>
      </c>
    </row>
  </sheetData>
  <mergeCells count="4">
    <mergeCell ref="A1:B2"/>
    <mergeCell ref="C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66</v>
      </c>
    </row>
    <row spans="1:3" r="2">
      <c t="s" s="3" r="A2">
        <v>470</v>
      </c>
    </row>
    <row spans="1:3" r="3">
      <c t="s" s="4" r="A3">
        <v>82</v>
      </c>
      <c t="n" s="7" r="B3">
        <v>3371558</v>
      </c>
      <c t="n" s="7" r="C3">
        <v>3387076</v>
      </c>
    </row>
    <row spans="1:3" r="4">
      <c t="s" s="4" r="A4">
        <v>474</v>
      </c>
    </row>
    <row spans="1:3" r="5">
      <c t="s" s="3" r="A5">
        <v>470</v>
      </c>
    </row>
    <row spans="1:3" r="6">
      <c t="s" s="4" r="A6">
        <v>82</v>
      </c>
      <c t="n" s="6" r="B6">
        <v>772111</v>
      </c>
      <c t="n" s="6" r="C6">
        <v>896822</v>
      </c>
    </row>
    <row spans="1:3" r="7">
      <c t="s" s="4" r="A7">
        <v>475</v>
      </c>
    </row>
    <row spans="1:3" r="8">
      <c t="s" s="3" r="A8">
        <v>470</v>
      </c>
    </row>
    <row spans="1:3" r="9">
      <c t="s" s="4" r="A9">
        <v>82</v>
      </c>
      <c t="n" s="6" r="B9">
        <v>984296</v>
      </c>
      <c t="n" s="6" r="C9">
        <v>971170</v>
      </c>
    </row>
    <row spans="1:3" r="10">
      <c t="s" s="4" r="A10">
        <v>476</v>
      </c>
    </row>
    <row spans="1:3" r="11">
      <c t="s" s="3" r="A11">
        <v>470</v>
      </c>
    </row>
    <row spans="1:3" r="12">
      <c t="s" s="4" r="A12">
        <v>82</v>
      </c>
      <c t="n" s="6" r="B12">
        <v>825029</v>
      </c>
      <c t="n" s="6" r="C12">
        <v>774365</v>
      </c>
    </row>
    <row spans="1:3" r="13">
      <c t="s" s="4" r="A13">
        <v>477</v>
      </c>
    </row>
    <row spans="1:3" r="14">
      <c t="s" s="3" r="A14">
        <v>470</v>
      </c>
    </row>
    <row spans="1:3" r="15">
      <c t="s" s="4" r="A15">
        <v>82</v>
      </c>
      <c t="n" s="7" r="B15">
        <v>790122</v>
      </c>
      <c t="n" s="7" r="C15">
        <v>744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113</v>
      </c>
      <c t="s" s="2" r="C1">
        <v>1</v>
      </c>
    </row>
    <row spans="1:4" r="2">
      <c t="s" s="2" r="C2">
        <v>2</v>
      </c>
      <c t="s" s="2" r="D2">
        <v>25</v>
      </c>
    </row>
    <row spans="1:4" r="3">
      <c t="s" s="3" r="A3">
        <v>114</v>
      </c>
    </row>
    <row spans="1:4" r="4">
      <c t="s" s="4" r="A4">
        <v>47</v>
      </c>
      <c t="n" s="7" r="C4">
        <v>-2444</v>
      </c>
      <c t="n" s="7" r="D4">
        <v>-12048</v>
      </c>
    </row>
    <row spans="1:4" r="5">
      <c t="s" s="3" r="A5">
        <v>115</v>
      </c>
    </row>
    <row spans="1:4" r="6">
      <c t="s" s="4" r="A6">
        <v>116</v>
      </c>
      <c t="n" s="6" r="C6">
        <v>20602</v>
      </c>
      <c t="n" s="6" r="D6">
        <v>25327</v>
      </c>
    </row>
    <row spans="1:4" r="7">
      <c t="s" s="4" r="A7">
        <v>32</v>
      </c>
      <c t="n" s="6" r="C7">
        <v>32311</v>
      </c>
    </row>
    <row spans="1:4" r="8">
      <c t="s" s="4" r="A8">
        <v>117</v>
      </c>
      <c t="n" s="6" r="C8">
        <v>3940</v>
      </c>
      <c t="n" s="6" r="D8">
        <v>5272</v>
      </c>
    </row>
    <row spans="1:4" r="9">
      <c t="s" s="4" r="A9">
        <v>118</v>
      </c>
      <c t="n" s="6" r="C9">
        <v>1484</v>
      </c>
      <c t="n" s="6" r="D9">
        <v>4278</v>
      </c>
    </row>
    <row spans="1:4" r="10">
      <c t="s" s="4" r="A10">
        <v>46</v>
      </c>
      <c t="n" s="6" r="C10">
        <v>4478</v>
      </c>
      <c t="n" s="6" r="D10">
        <v>6741</v>
      </c>
    </row>
    <row spans="1:4" r="11">
      <c t="s" s="4" r="A11">
        <v>119</v>
      </c>
      <c t="n" s="6" r="D11">
        <v>4169</v>
      </c>
    </row>
    <row spans="1:4" r="12">
      <c t="s" s="4" r="A12">
        <v>80</v>
      </c>
      <c t="n" s="6" r="C12">
        <v>5164</v>
      </c>
      <c t="n" s="6" r="D12">
        <v>-5341</v>
      </c>
    </row>
    <row spans="1:4" r="13">
      <c t="s" s="4" r="A13">
        <v>120</v>
      </c>
      <c t="n" s="6" r="C13">
        <v>-2698</v>
      </c>
      <c t="n" s="6" r="D13">
        <v>-1839</v>
      </c>
    </row>
    <row spans="1:4" r="14">
      <c t="s" s="3" r="A14">
        <v>121</v>
      </c>
    </row>
    <row spans="1:4" r="15">
      <c t="s" s="4" r="A15">
        <v>122</v>
      </c>
      <c t="n" s="6" r="C15">
        <v>-61248</v>
      </c>
      <c t="n" s="6" r="D15">
        <v>-69214</v>
      </c>
    </row>
    <row spans="1:4" r="16">
      <c t="s" s="4" r="A16">
        <v>123</v>
      </c>
      <c t="n" s="6" r="C16">
        <v>50839</v>
      </c>
      <c t="n" s="6" r="D16">
        <v>-61021</v>
      </c>
    </row>
    <row spans="1:4" r="17">
      <c t="s" s="4" r="A17">
        <v>85</v>
      </c>
      <c t="n" s="6" r="C17">
        <v>16762</v>
      </c>
      <c t="n" s="6" r="D17">
        <v>110785</v>
      </c>
    </row>
    <row spans="1:4" r="18">
      <c t="s" s="4" r="A18">
        <v>124</v>
      </c>
      <c t="n" s="6" r="C18">
        <v>-16112</v>
      </c>
      <c t="n" s="6" r="D18">
        <v>-5723</v>
      </c>
    </row>
    <row spans="1:4" r="19">
      <c t="s" s="4" r="A19">
        <v>92</v>
      </c>
      <c t="n" s="6" r="C19">
        <v>-375</v>
      </c>
      <c t="n" s="6" r="D19">
        <v>-555</v>
      </c>
    </row>
    <row spans="1:4" r="20">
      <c t="s" s="4" r="A20">
        <v>125</v>
      </c>
      <c t="n" s="6" r="C20">
        <v>6577</v>
      </c>
      <c t="n" s="6" r="D20">
        <v>-19370</v>
      </c>
    </row>
    <row spans="1:4" r="21">
      <c t="s" s="4" r="A21">
        <v>126</v>
      </c>
      <c t="n" s="6" r="C21">
        <v>59280</v>
      </c>
      <c t="n" s="6" r="D21">
        <v>-18539</v>
      </c>
    </row>
    <row spans="1:4" r="22">
      <c t="s" s="3" r="A22">
        <v>127</v>
      </c>
    </row>
    <row spans="1:4" r="23">
      <c t="s" s="4" r="A23">
        <v>128</v>
      </c>
      <c t="s" s="4" r="B23">
        <v>28</v>
      </c>
      <c t="n" s="6" r="C23">
        <v>-31900</v>
      </c>
      <c t="n" s="6" r="D23">
        <v>-23972</v>
      </c>
    </row>
    <row spans="1:4" r="24">
      <c t="s" s="4" r="A24">
        <v>129</v>
      </c>
      <c t="n" s="6" r="C24">
        <v>15075</v>
      </c>
      <c t="n" s="6" r="D24">
        <v>-12179</v>
      </c>
    </row>
    <row spans="1:4" r="25">
      <c t="s" s="4" r="A25">
        <v>130</v>
      </c>
      <c t="n" s="6" r="D25">
        <v>1775</v>
      </c>
    </row>
    <row spans="1:4" r="26">
      <c t="s" s="4" r="A26">
        <v>79</v>
      </c>
      <c t="n" s="6" r="C26">
        <v>-4105</v>
      </c>
      <c t="n" s="6" r="D26">
        <v>-4696</v>
      </c>
    </row>
    <row spans="1:4" r="27">
      <c t="s" s="4" r="A27">
        <v>131</v>
      </c>
      <c t="n" s="6" r="D27">
        <v>76</v>
      </c>
    </row>
    <row spans="1:4" r="28">
      <c t="s" s="4" r="A28">
        <v>132</v>
      </c>
      <c t="n" s="6" r="C28">
        <v>-20930</v>
      </c>
      <c t="n" s="6" r="D28">
        <v>-38996</v>
      </c>
    </row>
    <row spans="1:4" r="29">
      <c t="s" s="3" r="A29">
        <v>133</v>
      </c>
    </row>
    <row spans="1:4" r="30">
      <c t="s" s="4" r="A30">
        <v>134</v>
      </c>
      <c t="n" s="6" r="C30">
        <v>-4752</v>
      </c>
      <c t="n" s="6" r="D30">
        <v>-4706</v>
      </c>
    </row>
    <row spans="1:4" r="31">
      <c t="s" s="4" r="A31">
        <v>135</v>
      </c>
      <c t="n" s="6" r="C31">
        <v>-2200</v>
      </c>
      <c t="n" s="6" r="D31">
        <v>-1003</v>
      </c>
    </row>
    <row spans="1:4" r="32">
      <c t="s" s="4" r="A32">
        <v>136</v>
      </c>
      <c t="n" s="6" r="D32">
        <v>-320</v>
      </c>
    </row>
    <row spans="1:4" r="33">
      <c t="s" s="4" r="A33">
        <v>137</v>
      </c>
      <c t="n" s="6" r="C33">
        <v>-6952</v>
      </c>
      <c t="n" s="6" r="D33">
        <v>-6029</v>
      </c>
    </row>
    <row spans="1:4" r="34">
      <c t="s" s="4" r="A34">
        <v>138</v>
      </c>
      <c t="n" s="6" r="C34">
        <v>-139</v>
      </c>
      <c t="n" s="6" r="D34">
        <v>-1109</v>
      </c>
    </row>
    <row spans="1:4" r="35">
      <c t="s" s="4" r="A35">
        <v>139</v>
      </c>
      <c t="n" s="6" r="C35">
        <v>31259</v>
      </c>
      <c t="n" s="6" r="D35">
        <v>-64673</v>
      </c>
    </row>
    <row spans="1:4" r="36">
      <c t="s" s="4" r="A36">
        <v>140</v>
      </c>
      <c t="n" s="6" r="C36">
        <v>664844</v>
      </c>
      <c t="n" s="6" r="D36">
        <v>665309</v>
      </c>
    </row>
    <row spans="1:4" r="37">
      <c t="s" s="4" r="A37">
        <v>141</v>
      </c>
      <c t="n" s="7" r="C37">
        <v>696103</v>
      </c>
      <c t="n" s="7" r="D37">
        <v>600636</v>
      </c>
    </row>
    <row spans="1:4" r="38">
      <c t="n" r="A38"/>
    </row>
    <row spans="1:4" r="39">
      <c t="s" s="4" r="A39">
        <v>28</v>
      </c>
      <c t="s" s="4" r="B39">
        <v>142</v>
      </c>
    </row>
  </sheetData>
  <mergeCells count="4">
    <mergeCell ref="A1:B2"/>
    <mergeCell ref="C1:D1"/>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2"/>
    <col customWidth="1" max="3" min="3" width="32"/>
    <col customWidth="1" max="4" min="4" width="40"/>
    <col customWidth="1" max="5" min="5" width="49"/>
    <col customWidth="1" max="6" min="6" width="55"/>
    <col customWidth="1" max="7" min="7" width="24"/>
    <col customWidth="1" max="8" min="8" width="30"/>
    <col customWidth="1" max="9" min="9" width="41"/>
  </cols>
  <sheetData>
    <row spans="1:9" r="1">
      <c t="s" s="1" r="A1">
        <v>143</v>
      </c>
      <c t="s" s="2" r="B1">
        <v>144</v>
      </c>
      <c t="s" s="2" r="C1">
        <v>145</v>
      </c>
      <c t="s" s="2" r="D1">
        <v>146</v>
      </c>
      <c t="s" s="2" r="E1">
        <v>147</v>
      </c>
      <c t="s" s="2" r="F1">
        <v>148</v>
      </c>
      <c t="s" s="2" r="G1">
        <v>149</v>
      </c>
      <c t="s" s="2" r="H1">
        <v>150</v>
      </c>
      <c t="s" s="2" r="I1">
        <v>151</v>
      </c>
    </row>
    <row spans="1:9" r="2">
      <c t="s" s="4" r="A2">
        <v>152</v>
      </c>
      <c t="n" s="7" r="B2">
        <v>1546721</v>
      </c>
      <c t="n" s="7" r="C2">
        <v>246841</v>
      </c>
      <c t="n" s="7" r="D2">
        <v>1687059</v>
      </c>
      <c t="n" s="7" r="E2">
        <v>-260884</v>
      </c>
      <c t="n" s="7" r="F2">
        <v>-93955</v>
      </c>
      <c t="n" s="7" r="G2">
        <v>-92262</v>
      </c>
      <c t="n" s="7" r="H2">
        <v>1486799</v>
      </c>
      <c t="n" s="7" r="I2">
        <v>59922</v>
      </c>
    </row>
    <row spans="1:9" r="3">
      <c t="s" s="4" r="A3">
        <v>47</v>
      </c>
      <c t="n" s="6" r="B3">
        <v>-2444</v>
      </c>
      <c t="n" s="6" r="E3">
        <v>-2172</v>
      </c>
      <c t="n" s="6" r="H3">
        <v>-2172</v>
      </c>
      <c t="n" s="6" r="I3">
        <v>-272</v>
      </c>
    </row>
    <row spans="1:9" r="4">
      <c t="s" s="4" r="A4">
        <v>153</v>
      </c>
      <c t="n" s="6" r="B4">
        <v>27453</v>
      </c>
      <c t="n" s="6" r="F4">
        <v>27466</v>
      </c>
      <c t="n" s="6" r="H4">
        <v>27466</v>
      </c>
      <c t="n" s="6" r="I4">
        <v>-13</v>
      </c>
    </row>
    <row spans="1:9" r="5">
      <c t="s" s="4" r="A5">
        <v>154</v>
      </c>
      <c t="n" s="6" r="C5">
        <v>1907</v>
      </c>
      <c t="n" s="6" r="D5">
        <v>-1907</v>
      </c>
    </row>
    <row spans="1:9" r="6">
      <c t="s" s="4" r="A6">
        <v>118</v>
      </c>
      <c t="n" s="6" r="B6">
        <v>458</v>
      </c>
      <c t="n" s="6" r="D6">
        <v>458</v>
      </c>
      <c t="n" s="6" r="H6">
        <v>458</v>
      </c>
    </row>
    <row spans="1:9" r="7">
      <c t="s" s="4" r="A7">
        <v>155</v>
      </c>
      <c t="n" s="6" r="B7">
        <v>-2200</v>
      </c>
      <c t="n" s="6" r="G7">
        <v>-2200</v>
      </c>
      <c t="n" s="6" r="H7">
        <v>-2200</v>
      </c>
    </row>
    <row spans="1:9" r="8">
      <c t="s" s="4" r="A8">
        <v>156</v>
      </c>
      <c t="n" s="6" r="C8">
        <v>-374</v>
      </c>
      <c t="n" s="6" r="D8">
        <v>-549</v>
      </c>
      <c t="n" s="6" r="G8">
        <v>923</v>
      </c>
    </row>
    <row spans="1:9" r="9">
      <c t="s" s="4" r="A9">
        <v>157</v>
      </c>
      <c t="n" s="7" r="B9">
        <v>1569988</v>
      </c>
      <c t="n" s="7" r="C9">
        <v>248374</v>
      </c>
      <c t="n" s="7" r="D9">
        <v>1685061</v>
      </c>
      <c t="n" s="7" r="E9">
        <v>-263056</v>
      </c>
      <c t="n" s="7" r="F9">
        <v>-66489</v>
      </c>
      <c t="n" s="7" r="G9">
        <v>-93539</v>
      </c>
      <c t="n" s="7" r="H9">
        <v>1510351</v>
      </c>
      <c t="n" s="7" r="I9">
        <v>596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EQUI</vt:lpstr>
      <vt:lpstr>BASIS OF PRESENTATION AND SIGNI</vt:lpstr>
      <vt:lpstr>REVENUE RECOGNITION</vt:lpstr>
      <vt:lpstr>USE OF ESTIMATES</vt:lpstr>
      <vt:lpstr>RESTRUCTURING</vt:lpstr>
      <vt:lpstr>ACCOUNTS RECEIVABLE</vt:lpstr>
      <vt:lpstr>CONTRACTS IN PROGRESS AND ADVAN</vt:lpstr>
      <vt:lpstr>DEBT</vt:lpstr>
      <vt:lpstr>PENSION AND POSTRETIREMENT BENE</vt:lpstr>
      <vt:lpstr>DERIVATIVE FINANCIAL INSTRUMENT</vt:lpstr>
      <vt:lpstr>FAIR VALUE MEASUREMENTS</vt:lpstr>
      <vt:lpstr>STOCKHOLDERS' EQUITY</vt:lpstr>
      <vt:lpstr>EARNINGS PER SHARE</vt:lpstr>
      <vt:lpstr>COMMITMENTS AND CONTINGENCIES</vt:lpstr>
      <vt:lpstr>SEGMENT REPORTING</vt:lpstr>
      <vt:lpstr>BASIS OF PRESENTATION AND SIG22</vt:lpstr>
      <vt:lpstr>RESTRUCTURING (Tables)</vt:lpstr>
      <vt:lpstr>ACCOUNTS RECEIVABLE (Tables)</vt:lpstr>
      <vt:lpstr>CONTRACTS IN PROGRESS AND ADV25</vt:lpstr>
      <vt:lpstr>DEBT (Tables)</vt:lpstr>
      <vt:lpstr>PENSION AND POSTRETIREMENT BE27</vt:lpstr>
      <vt:lpstr>DERIVATIVE FINANCIAL INSTRUME28</vt:lpstr>
      <vt:lpstr>FAIR VALUE MEASUREMENTS (Tables</vt:lpstr>
      <vt:lpstr>STOCKHOLDERS' EQUITY (Tables)</vt:lpstr>
      <vt:lpstr>EARNINGS PER SHARE (Tables)</vt:lpstr>
      <vt:lpstr>SEGMENT REPORTING (Tables)</vt:lpstr>
      <vt:lpstr>Basis of Presentation and Sig33</vt:lpstr>
      <vt:lpstr>Revenue Recognition - Additiona</vt:lpstr>
      <vt:lpstr>Use of Estimates - Additional I</vt:lpstr>
      <vt:lpstr>Restructuring - Restructuring C</vt:lpstr>
      <vt:lpstr>Accounts Receivable - Contract </vt:lpstr>
      <vt:lpstr>Accounts Receivable - Retainage</vt:lpstr>
      <vt:lpstr>Contracts in Progress and Adv39</vt:lpstr>
      <vt:lpstr>Debt - Additional Information (</vt:lpstr>
      <vt:lpstr>Debt - Summary of Long-Term Deb</vt:lpstr>
      <vt:lpstr>Pension and Postretirement Be42</vt:lpstr>
      <vt:lpstr>Derivative Financial Instrume43</vt:lpstr>
      <vt:lpstr>Derivative Financial Instrume44</vt:lpstr>
      <vt:lpstr>Derivative Financial Instrume45</vt:lpstr>
      <vt:lpstr>Fair Value Measurements - Sched</vt:lpstr>
      <vt:lpstr>Fair Value Measurements - Addit</vt:lpstr>
      <vt:lpstr>Stockholder's Equity - Changes </vt:lpstr>
      <vt:lpstr>Stockholder's Equity - Componen</vt:lpstr>
      <vt:lpstr>Stockholder's Equity - Addition</vt:lpstr>
      <vt:lpstr>Stockholder's Equity - Compon51</vt:lpstr>
      <vt:lpstr>Earnings Per Share - Computatio</vt:lpstr>
      <vt:lpstr>Earnings Per Share - Additional</vt:lpstr>
      <vt:lpstr>Commitments and Contingencies -</vt:lpstr>
      <vt:lpstr>Segment Reporting - Additional </vt:lpstr>
      <vt:lpstr>Segment Reporting - Information</vt:lpstr>
      <vt:lpstr>Segment Reporting - Informati57</vt:lpstr>
      <vt:lpstr>Segment Reporting - Informat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6:22Z</dcterms:created>
  <dcterms:modified xmlns:dcterms="http://purl.org/dc/terms/" xmlns:xsi="http://www.w3.org/2001/XMLSchema-instance" xsi:type="dcterms:W3CDTF">2016-05-05T16:26:22Z</dcterms:modified>
  <dc:title xmlns:dc="http://purl.org/dc/elements/1.1/">Untitled</dc:title>
  <dc:description xmlns:dc="http://purl.org/dc/elements/1.1/"/>
  <dc:subject xmlns:dc="http://purl.org/dc/elements/1.1/"/>
  <cp:keywords/>
  <cp:category/>
</cp:coreProperties>
</file>